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ecurities Financing" sheetId="13" state="visible" r:id="rId13"/>
    <sheet xmlns:r="http://schemas.openxmlformats.org/officeDocument/2006/relationships" name="Revenue"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rivatives and Hedg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Derivatives and Hedging (Tables" sheetId="30" state="visible" r:id="rId30"/>
    <sheet xmlns:r="http://schemas.openxmlformats.org/officeDocument/2006/relationships" name="Basis of Presentation (Details)" sheetId="31" state="visible" r:id="rId31"/>
    <sheet xmlns:r="http://schemas.openxmlformats.org/officeDocument/2006/relationships" name="Liquidit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Accrued Expenses - Schedule of " sheetId="37" state="visible" r:id="rId37"/>
    <sheet xmlns:r="http://schemas.openxmlformats.org/officeDocument/2006/relationships" name="Notes Payable - Schedule of Not" sheetId="38" state="visible" r:id="rId38"/>
    <sheet xmlns:r="http://schemas.openxmlformats.org/officeDocument/2006/relationships" name="Notes Payable - Schedule of Agg" sheetId="39" state="visible" r:id="rId39"/>
    <sheet xmlns:r="http://schemas.openxmlformats.org/officeDocument/2006/relationships" name="Notes Payable - Narrative (Deta" sheetId="40" state="visible" r:id="rId40"/>
    <sheet xmlns:r="http://schemas.openxmlformats.org/officeDocument/2006/relationships" name="Securities Financing (Detail)" sheetId="41" state="visible" r:id="rId41"/>
    <sheet xmlns:r="http://schemas.openxmlformats.org/officeDocument/2006/relationships" name="Revenue (Details)" sheetId="42" state="visible" r:id="rId42"/>
    <sheet xmlns:r="http://schemas.openxmlformats.org/officeDocument/2006/relationships" name="Net Income Per Share - Net Loss" sheetId="43" state="visible" r:id="rId43"/>
    <sheet xmlns:r="http://schemas.openxmlformats.org/officeDocument/2006/relationships" name="Net Income Per Share- Antidilut" sheetId="44" state="visible" r:id="rId44"/>
    <sheet xmlns:r="http://schemas.openxmlformats.org/officeDocument/2006/relationships" name="Stock-Based Compensation (Detai"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Fair Value Measurements - Narra" sheetId="48" state="visible" r:id="rId48"/>
    <sheet xmlns:r="http://schemas.openxmlformats.org/officeDocument/2006/relationships" name="Fair Value Measurements - Carry" sheetId="49" state="visible" r:id="rId49"/>
    <sheet xmlns:r="http://schemas.openxmlformats.org/officeDocument/2006/relationships" name="Derivatives and Hedging - Narra" sheetId="50" state="visible" r:id="rId50"/>
    <sheet xmlns:r="http://schemas.openxmlformats.org/officeDocument/2006/relationships" name="Derivatives and Hedging - Sched" sheetId="51" state="visible" r:id="rId51"/>
    <sheet xmlns:r="http://schemas.openxmlformats.org/officeDocument/2006/relationships" name="Derivatives and Hedging - Sch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4755 Preston Road</t>
        </is>
      </c>
      <c r="C12" s="4" t="inlineStr">
        <is>
          <t xml:space="preserve"> </t>
        </is>
      </c>
    </row>
    <row r="13">
      <c r="A13" s="4" t="inlineStr">
        <is>
          <t>Entity Address, Address Line Two</t>
        </is>
      </c>
      <c r="B13" s="4" t="inlineStr">
        <is>
          <t>Suite 8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385452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As of March 31, 2024 and December 31, 2023, property and equipment, net, which include assets under finance leases, consist of the following (in thousands): Asset Lives March 31, December 31, Land $ 46,806 $ 47,173 Land improvements 5 to 20 years 20,621 20,487 Buildings and building improvements 10 to 40 years 848,055 845,873 Furniture and equipment 5 to 10 years 59,081 58,443 Automobiles 5 to 7 years 2,696 2,687 Assets under financing leases and leasehold improvements (1) 3,361 2,766 Construction in progress 583 259 Total property and equipment $ 981,203 $ 977,688 Less accumulated depreciation and amortization (399,301) (389,509) Total property and equipment, net $ 581,902 $ 588,179 __________ (1) Leasehold improvements are amortized over the shorter of the useful life of the asset or the remaining lease term. Assets under financing leases e $0.1 million and $0.1 million of financing lease right-of-use assets as of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The following is a summary of accrued expenses as of March 31, 2024 and December 31, 2023 (in thousands): March 31, December 31, Accrued payroll and employee benefits $ 16,721 $ 15,639 Accrued interest (1) 9,194 11,316 Accrued taxes 5,489 7,614 Accrued professional fees 5,625 5,022 Accrued other expenses 2,718 2,797 Total accrued expenses $ 39,747 $ 42,388 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Notes payable consists of the following (in thousands): Weighted average Maturity Date March 31, December 31, Fixed rate mortgage notes payable 4.6% 2025 to 2045 $ 418,275 $ 492,998 Variable rate mortgage notes payable (1) 6.3% 2026 to 2029 162,114 137,320 Notes payable - insurance 6.3% 2024 854 1,846 Notes payable - other 8.5% 2024 1,213 1,619 Notes payable $ 582,456 $ 633,783 Deferred loan costs, net 4,358 4,361 Total notes payable, net of deferred loan costs $ 578,098 $ 629,422 Current portion of notes payable 6,831 42,323 Long-term notes payable, net $ 571,267 $ 587,099 _____________ (1) See Note 14 for interest rate cap agreements on variable rate mortgage notes payable. The following schedule summarizes our notes payable as of March 31, 2024 (in thousands): Principal payments due in: 2024 $ 8,075 2025 31,434 2026 335,214 2027 3,597 2028 3,719 Thereafter 200,417 Total notes payable, excluding deferred loan costs $ 582,456 As of March 31, 2024, our fixed rate mortgage notes bear interest rates ranging from 3.6% to 6.3%. Our variable rate mortgage notes are based on the Secured Overnight Financing Rate (“SOFR”) plus an applicable margin. As of March 31, 2024, the one-month SOFR was 5.3% and the applicable margins were either 2.14% or 3.50%. As of March 31, 2024, we had property and equipment with a net carrying value of $565.5 million that is secured by outstanding notes payable. Protective Life Insurance Company Loan Repurchase Agreement and Ally Term Loan Expansion We entered into an agreement with Protective Life Insurance Company (“Protective”) pursuant to which, subject to the terms and conditions set forth therein, the Company agreed to purchase the outstanding indebtedness it owed to Protective for a purchase price of $40.2 million (plus the reimbursement of certain amounts advanced to the Company by Protective). On February 2, 2024, the Company completed the purchase of the total outstanding principal balance of $74.4 million from Protective Life that was secured by seven of the Company’s senior living communities (such transaction, the “Protective Life Loan Purchase”). The Protective Life Loan Purchase was funded by expanding the Company’s existing loan facility with Ally Bank (“Ally”) by $24.8 million and the remainder was funded by proceeds from the 2024 Private Placement, see “ Note 7 – Securities Financing .” The Protective Life Loan Purchase and Ally financing closed on February 2, 2024, reduced notes payable by $49.6 million, and resulted in a gain on debt extinguishment totaling $38.1 million. The Company incurred deferred loan costs of $0.5 million as part of the Ally financing that will be amortized over the loan term. As part of the agreement with Ally, the Company expanded its current interest rate cap to include the additional borrowing at a cost of $0.6 million. The expanded Ally debt facility is secured by six of the Company’s senior living communities involved in the Protective Life Loan Purchase. Fannie Mae Loan Modification On June 29, 2023, the Company entered into the Fannie Forbearance with Federal National Mortgage Association (“Fannie Mae”) for all 37 of its encumbered communities, effective as of June 1, 2023 (“Fannie Forbearance Effective Date”). Under the Fannie Forbearance, Fannie Mae agreed to forbear on its remedies otherwise available under the community mortgages and Master Credit Facility (“MCF”) in connection with reduced debt service payments made by the Company during the forbearance period. In connection with the Fannie Forbearance, the Company made a $5.0 million principal payment in July 2023. The Fannie Forbearance was the first of a two-step process to modify all existing mortgage loan agreements with Fannie Mae by October 2023 under proposed loan modification agreements, as defined in the Fannie Forbearance (“Loan Modification Agreements”). T erms outlined in an agreed upon term sheet accompanying the Fannie Forbearance were included in the Loan Modification Agreements as the final step to modify the various 37 Fannie Mae community mortgages and MCF prior to the expiration of the Fannie Forbearance, which was subsequently extended to October 6, 2023. The Company entered into Loan Modification Agreements with Fannie Mae on October 2, 2023. The material terms of the Loan Modification Agreements were as follows: • Maturities on 18 community mortgages, ranging from July 2024 to December 2026, were extended to December 2026. The remaining 19 communities under the MCF have existing maturities in January 2029. • The Company is not required to make scheduled principal payments due under the 18 community mortgages and 19 communities under the MCF through the revised maturity date of December 2026 or 36 months from the Fannie Forbearance Effective Date, respectively. • The monthly interest rate was reduced by a 1.5% weighted average on all 37 communities for 12 months from the Fannie Forbearance Effective Date and deferred (the “Fannie Interest Abatement Period”). On June 1, 2024, the reduced interest rates will expire. • The Company is required to make a second principal payment of $5.0 million with respect to the Fannie Mae debt which is due on June 1, 2024, the one-year anniversary of the Fannie Forbearance Effective Date. • The Company provided a full corporate guaranty in the amount of $5.0 million related to the second principal payment of $5.0 million (the “Second Payment Guaranty”). This guaranty will fully expire upon payment of the second $5.0 million principal payment due June 1, 2024. • In addition to the Second Payment Guaranty above, the Company also provided a $10.0 million guaranty (the “Supplemental Fannie Guaranty”). After the expiration of 24 months from the Fannie Forbearance Effective Date, Sonida may discharge the full amount of the Supplemental Fannie Guaranty by making a $5.0 million principal payment to Fannie Mae on its community mortgages and/or its MCF. • In the first twelve months following the effective date of the Loan Modification Agreements, the Company is required to escrow 50% of Net Cash Flow less Debt Service (as defined in the Fannie mortgages and MCF) on an aggregate basis over all 37 Fannie Mae communities. The excess cash flow will be deposited into a lender-controlled capital expenditure reserve on a monthly basis to support the re-investment into certain communities, as mutually determined by the Company and Fannie Mae. The Company will be able to draw down such amounts on qualifying projects as the capital expenditures are incurred. The Company determined that the Fannie loan modification was a troubled debt restructuring where the total cash outflows exceed the current carrying value of the debt. Restructuring costs related to the Loan Modification Agreements are included in deferred loan costs and are being amortized over the lives of the Fannie Mae loans. Transactions Involving Certain Fannie Mae Loans During 2020, the Company initiated a process to transfer the operations and ownership of 18 properties to Fannie Mae. In January 2023, the Company received notice that the foreclosure sales conducted by Fannie Mae had successfully transitioned the remaining two properties to new owners. This event relieved the Company of the existing Fannie Mae debt relating to the two properties. Accordingly, the Company recognized a total of $36.3 million for the gain on debt extinguishments for the three months ended March 31, 2023. With the transition of these two remaining properties, the 18 total Fannie Mae properties’ foreclosure was complete. 2024 Ally Loan Amendment On February 2, 2024, the Company expanded the existing loan facility with Ally by $24.8 million to partially fund the Protective Life Loan Purchase. The Company incurred deferred loan costs of $0.5 million as part of the Ally financing that will be amortized over the loan term. As part of the agreement with Ally, the Company expanded its current interest rate cap to include the additional loan obligation at a cost of $0.6 million. The expanded Ally debt facility is secured by six of the Company’s senior living communities involved in the Protective Life Loan Purchase. Some terms with Ally on the expanded loan facility include: delayed draws will not be available until successful syndication of the loan, a payroll tax reserve account was established, and certain financial covenant requirements were updated. 2023 Ally Loan Amendment On June 29, 2023, and concurrent with the Fannie Forbearance, we executed an amendment (“2023 Ally Amendment”) to the Ally term loan agreement (“Ally Term Loan” or “Ally Term Loan Agreement”) and an amended guaranty (“Second Amended Ally Guaranty”) with Ally Bank with terms as follows: • With respect to the Second Amended Ally Guaranty, Ally will grant the Company, as Guarantor, a waiver (“Limited Payment Guaranty Waiver” or “Waiver”) of the liquid assets minimum requirement of $13.0 million for a 12-month period. On July 1, 2024, a new liquid assets threshold of $7.0 million will be effective, with such threshold increasing $1.0 million per month through the earlier of the release of the Waiver period or December 31, 2024. • During the Waiver period, a new and temporary liquid assets minimum threshold (“Limited Payment Guaranty Waiver Minimum Threshold”) will be established. The Limited Payment Guaranty Waiver Minimum Threshold is $6.0 million and is measured weekly. If breached, the “Excess Cash Flow Sweep” is triggered and all excess cash from the communities collateralizing the Ally Term Loan will be swept into an “Equity Cure Fund”, as defined in the Ally Term Loan Agreement. As provided for in the 2023 Ally Amendment, the Excess Cash Flow Sweep, if triggered, will cease upon the achievement of meeting or exceeding the Limited Payment Guaranty Waiver Minimum Threshold for four consecutive weeks. Consistent with the Ally Term Loan, all amounts held in escrow (i.e., Debt Service Escrow and IRC Reserve) will be included and combined with the Company’s unrestricted cash for purposes of measurement against the Limited Payment Guaranty Waiver Minimum Threshold. • During the Waiver period, Ally will collect the equivalent of the monthly Ally Term Loan principal payment (as provided for in the Ally Term Loan Agreement) of approximately $117,000 through an Ally controlled escrow (“Waiver Principal Reserve Account”). • Upon meeting the Ally Term Loan’s Liquid Assets Threshold of $13.0 million, the Company may elect to remove the Waiver, with initial terms in the Ally Term Loan applicable again, except as described further below. • In July 2023, we were required to fund $2.3 million to an interest rate cap reserve (“IRC Reserve”) held by Ally, which represented the quoted cost of a one-year interest rate cap on the full $88.1 million notional value of the Ally Term Loan at a 2.25% SOFR strike rate. On December 1, 2023, the Company entered into a new SOFR-based interest rate cap transaction for an aggregate notional amount of $88.1 million at a cost of $2.4 million. The interest rate cap agreement has a 12-month term and caps the floating interest rate portion of our indebtedness with Ally Bank at 2.25%. Until the terms of the Limited Payment Guaranty Waiver have expired or have been met and elected at the Company’s discretion, the IRC Reserve is required to be replenished to its replacement cost. • To the extent either the Second Payment Guaranty or Supplemental Fannie Guaranty have not been discharged, any uncured monetary event of default under the Fannie Forbearance will constitute a cross default under the 2023 Ally Amendment, resulting in the immediate trigger of a full excess cash flow sweep for the communities collateralizing the Ally Term Loan as well as additional performance and liquidity reporting requirements. • Subsequent to the Waiver period, all funds in the Waiver Principal Reserve Account as well as any funds swept into the Equity Cure Fund will be released to the Company. The foregoing description of the Fannie Forbearance, the 2023 Ally Amendment, Second Amended Ally Guaranty, and the Loan Modification Agreements and the transactions contemplated thereby do not purport to be complete and are subject to, and qualified in their entirety by, the full text of the Fannie Forbearance, the 2023 Ally Amendment and Second Amended Ally Guaranty which are filed as Exhibits 10.21, 10.22 and 10.23, respectively, and the Loan Modification Agreements, which are filed as Exhibits 10.24 and 10.25 to the Company’s Annual Report on Form 10-K filed with the SEC on March 27, 2024. Notes Payable - Insurance During the year ended December 31, 2023, the Company renewed certain insurance policies and entered into several finance agreements totaling approximately $3.3 million. As of March 31, 2024, the Company had finance agreements totaling $0.9 million, with fixed interest rates ranging from 6.25% to 6.50%, and weighted average rate of 6.32%, with principal amounts being fully repaid over ten-month terms. Other Debt Transactions The Company had notes payable related to rent payments due to Healthpeak as of March 31, 2024 and December 31, 2023 of $1.2 million and $1.6 million, respectively. In November 2023, the Company modified its payment terms on the Healthpeak note payable to include four consecutive quarterly installments beginning in January 2024. Debt Covenant Compliance The Company was in compliance with its debt covenants related to its outstanding indebtedness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3 Months Ended</t>
        </is>
      </c>
    </row>
    <row r="2">
      <c r="B2" s="2" t="inlineStr">
        <is>
          <t>Mar. 31, 2024</t>
        </is>
      </c>
    </row>
    <row r="3">
      <c r="A3" s="3" t="inlineStr">
        <is>
          <t>Equity [Abstract]</t>
        </is>
      </c>
      <c r="B3" s="4" t="inlineStr">
        <is>
          <t xml:space="preserve"> </t>
        </is>
      </c>
    </row>
    <row r="4">
      <c r="A4" s="4" t="inlineStr">
        <is>
          <t>Securities Financing</t>
        </is>
      </c>
      <c r="B4" s="4" t="inlineStr">
        <is>
          <t>Securities Financing Increase in Authorized Shares of Common Stock On March 21, 2024, following receipt of stockholder approval at the Special Meeting of the Company’s stockholders held on March 21, 2024, the Company filed an amendment to the Company’s Amended and Restated Certificate of Incorporation, as amended, with the Delaware Secretary of State to increase the number of authorized shares of the Company’s common stock from 15,000,000 shares to 30,000,000 shares (the “Stockholder Approval”). The charter amendment became effective upon filing. 2024 Private Placement Transaction On February 1, 2024, the Company entered into a securities purchase agreement (the “Securities Purchase Agreement”) with Conversant Dallas Parkway (A) LP, Conversant Dallas Parkway (B) LP and several other shareholders (together, the “Investors”), pursuant to which the Investors agreed to purchase from the Company, and the Company agreed to sell to the Investors, in a private placement transaction (the “2024 Private Placement”) pursuant to Section 4(a)(2) of the Securities Act of 1933, as amended (the “Securities Act”), an aggregate of 5,026,318 shares of the Company’s common stock at a price of $9.50 per share. The 2024 Private Placement occurred in two tranches. The first tranche occurred on February 1, 2024, at which time 3,350,878 shares of common stock were issued and sold to the Investors for $31.8 million. The second tranche occurred on March 22, 2024, at which time 1,675,440 shares of common stock were issued and sold to the Investors for $15.9 million. The Company used a portion of the proceeds from the first closing of the 2024 Private Placement to fund a portion of the cash purchase price for the Protective Life Loan Purchase and the Company intends to use the remaining proceeds for ongoing working capital, continued investments in community improvements, potential acquisitions of new communities, broader community programming and general corporate purposes. As of March 22, 2024, the majority of our common stock is held by Conversant Dallas Parkway (A) LP, Conversant Dallas Parkway (B) LP, and Conversant Dallas Parkway (D) LP (together, “Conversant” or the “Conversant Investors”). Series A Preferred Stock In November 2021, the Company issued 41,250 shares of Series A Preferred Stock. The Series A Preferred Stock is convertible outside of the Company's control and, in accordance with GAAP, is classified as mezzanine equity, outside the stockholders’ equity (deficit) section, on our condensed consolidated balance sheets. The Series A Preferred Stock has an 11% annual dividend calculated on the original investment of approximately $41.3 million accrued quarterly in arrears and compound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On March 31, 2024, the Board did not declare dividends with respect to the Series A Preferred Stock, and accordingly, $1.3 million was added to the liquidation preference of the Series A Preferred Stock, effectively increasing the carrying value of the Series A Preferred Stock . As of March 31, 2024, a total of $8.6 million has been added to the liquidation preference of the Series A Preferred Stock. Conversant Equity Commitment In connection with the Fannie Forbearance and 2023 Ally Amendment signed on June 29, 2023, the Company entered into a $13.5 million equity commitment agreement (“Equity Commitment”) with Conversant for a term of 18 months. Sonida has the right, but not the obligation, to utilize Conversant’s equity commitment and may draw on the commitment in whole or in part, subject to the terms and conditions therein and applicable laws and regulations. As of March 31, 2024, the Company had $3.5 million remaining under its Equity Commitment with Conversant, and the Equity Commitment is in effect through December 31, 2024. At-the-Market Equity Offerings See “ Note 15 – Subsequent Even t s ” for the Company’s At-the-Market Issuance Sales Agreement entered into on April 1, 2024 and subsequent equity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for the three months ended March 31, 2024 and 2023 is comprised of the following components (in thousands): Three Months Ended March 31, 2024 2023 Housing and support services $ 59,984 $ 53,791 Community fees 459 479 Ancillary services 294 273 Other operating revenue (1) — 2,063 Resident revenue 60,737 56,606 Management fees 594 505 Managed community reimbursement revenue 6,107 4,962 Total revenues $ 67,438 $ 62,073 __________ (1) Other operating revenue consists of funds received from state departments due to financial distress impacts of COVID-19. The Company intends to pursue any additional funding that may become available in the future, but there is no guarantee any additional funds will be available or that the Company will qualify for, or receive, any additional relief funds that become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EPS”) is calculated by dividing net earnings by the weighted average number of common shares outstanding during the period. Potentially dilutive securities include warrants, Series A Preferred Stock, shares of restricted stock, restricted stock units, and former employee stock options. Diluted EPS reflects the assumed exercise or conversion of all dilutive securities. The Series A Preferred Stock is considered participating securities for the purposes of the Company's EPS calculation. The following table sets forth the computation of basic and diluted net income per share (in thousands, except for per share amounts): Three Months Ended March 31, 2024 2023 Basic net income per common share calculation: Net income $ 27,019 $ 24,145 Less: Undeclared dividends on Series A Preferred Stock (1,335) (1,198) Less: Undistributed earnings allocated to participating securities (2,849) (3,182) Net income attributable to common stockholders $ 22,835 $ 19,765 Weighted average shares outstanding — basic 9,861 6,855 Basic net income per share $ 2.32 $ 2.88 Diluted net income per common share calculation: Net income attributable to common stockholders $ 22,835 $ 19,765 Weighted average shares outstanding — diluted 10,562 7,168 Diluted net income per share $ 2.16 $ 2.76 The following weighted-average shares of securities were not included in the computation of diluted net income per common share as their effect would have been antidilutive: Three Months Ended March 31, (shares in thousands) 2024 2023 Warrants 1,031 1,031 Series A Preferred Stock (if converted) 1,230 1,104 Restricted stock awards 22 190 Stock options 10 10 Total 2,293 2,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s uses equity awards as a long-term retention program that is intended to attract, retain and provide incentives for employees, officers, and directors and to more closely align stockholder and employee interests. The Company recognizes compensation expense for all of its share-based stock awards based on their fair values. The Company recognize d $0.6 million and $0.9 million in stock-based compensation expense for th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 Company had contractual commitments of $3.1 million related to future renovations and technology enhancements to its communities, which are expected to be substantially expended during 2024. The Company has claims incurred in the normal course of its business. Most of these claims are believed by management to be covered by insurance, subject to deductibles, normal reservations of rights by the insurance companies and possibly subject to certain exclusions in the applicable insurance policies. Whether or not covered by insurance, these claims, in the opinion of management, based on advice of legal counsel, should not have a material impact on the condensed consolidated financial statements of the Com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 Conversant and its affiliates beneficially owned approximately 61% of our outstanding shares of common sto ck (inclusive of common stock issuable upon conversion of outstanding Series A Preferred Stock and outstanding warrants). During the three months ended March 31, 2024 , the Conversant Investors purchased an additional 3,157,895 shares of common stock of the Company for $30.0 million. See “ Note 7–Securities Finan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uses interest rate cap arrangements with financial institutions to manage exposure to interest rate changes for loans that utilize floating interest rates. As of March 31, 2024 and December 31, 2023, we had interest rate cap agreements with an aggregate notional value of $113.0 million and $138.4 million, respectively. The fair value of these derivative assets as of March 31, 2024 and December 31, 2023 was $2.1 million and $2.1 million, respectively, which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Financial Instruments Not Reported at Fair Value For those financial instruments not carried at fair value, the carrying amount and estimated fair values of our financial assets and liabilities were as follows as of March 31, 2024 and December 31, 2023 (in thousands): March 31, 2024 December 31, 2023 Carrying Fair Value Carrying Fair Value Cash and cash equivalents $ 24,211 $ 24,211 $ 4,082 $ 4,082 Restricted cash 13,452 13,452 13,668 13,668 Notes payable, excluding deferred loan costs $ 582,456 $ 538,271 $ 633,783 $ 597,266 We believe the carrying amount of cash and cash equivalents, restricted cash, accounts receivable, and accounts payable, and accrued expenses approximate fair value due to their short-term nature.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adjusts the carrying amount of certain non-financial assets to fair value on a non-recurring basis when they are impaire d. There were no impairment losses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211</v>
      </c>
      <c r="C3" s="6" t="n">
        <v>4082</v>
      </c>
    </row>
    <row r="4">
      <c r="A4" s="4" t="inlineStr">
        <is>
          <t>Restricted cash</t>
        </is>
      </c>
      <c r="B4" s="5" t="n">
        <v>13452</v>
      </c>
      <c r="C4" s="5" t="n">
        <v>13668</v>
      </c>
    </row>
    <row r="5">
      <c r="A5" s="4" t="inlineStr">
        <is>
          <t>Accounts receivable, net</t>
        </is>
      </c>
      <c r="B5" s="5" t="n">
        <v>10346</v>
      </c>
      <c r="C5" s="5" t="n">
        <v>8017</v>
      </c>
    </row>
    <row r="6">
      <c r="A6" s="4" t="inlineStr">
        <is>
          <t>Prepaid expenses and other assets</t>
        </is>
      </c>
      <c r="B6" s="5" t="n">
        <v>3412</v>
      </c>
      <c r="C6" s="5" t="n">
        <v>4475</v>
      </c>
    </row>
    <row r="7">
      <c r="A7" s="4" t="inlineStr">
        <is>
          <t>Derivative assets</t>
        </is>
      </c>
      <c r="B7" s="5" t="n">
        <v>2130</v>
      </c>
      <c r="C7" s="5" t="n">
        <v>2103</v>
      </c>
    </row>
    <row r="8">
      <c r="A8" s="4" t="inlineStr">
        <is>
          <t>Total current assets</t>
        </is>
      </c>
      <c r="B8" s="5" t="n">
        <v>53551</v>
      </c>
      <c r="C8" s="5" t="n">
        <v>32345</v>
      </c>
    </row>
    <row r="9">
      <c r="A9" s="4" t="inlineStr">
        <is>
          <t>Property and equipment, net</t>
        </is>
      </c>
      <c r="B9" s="5" t="n">
        <v>581902</v>
      </c>
      <c r="C9" s="5" t="n">
        <v>588179</v>
      </c>
    </row>
    <row r="10">
      <c r="A10" s="4" t="inlineStr">
        <is>
          <t>Other assets, net</t>
        </is>
      </c>
      <c r="B10" s="5" t="n">
        <v>824</v>
      </c>
      <c r="C10" s="5" t="n">
        <v>936</v>
      </c>
    </row>
    <row r="11">
      <c r="A11" s="4" t="inlineStr">
        <is>
          <t>Total assets</t>
        </is>
      </c>
      <c r="B11" s="5" t="n">
        <v>636277</v>
      </c>
      <c r="C11" s="5" t="n">
        <v>621460</v>
      </c>
    </row>
    <row r="12">
      <c r="A12" s="3" t="inlineStr">
        <is>
          <t>Current liabilities:</t>
        </is>
      </c>
      <c r="B12" s="4" t="inlineStr">
        <is>
          <t xml:space="preserve"> </t>
        </is>
      </c>
      <c r="C12" s="4" t="inlineStr">
        <is>
          <t xml:space="preserve"> </t>
        </is>
      </c>
    </row>
    <row r="13">
      <c r="A13" s="4" t="inlineStr">
        <is>
          <t>Accounts payable</t>
        </is>
      </c>
      <c r="B13" s="5" t="n">
        <v>4864</v>
      </c>
      <c r="C13" s="5" t="n">
        <v>11375</v>
      </c>
    </row>
    <row r="14">
      <c r="A14" s="4" t="inlineStr">
        <is>
          <t>Accrued expenses</t>
        </is>
      </c>
      <c r="B14" s="5" t="n">
        <v>39747</v>
      </c>
      <c r="C14" s="5" t="n">
        <v>42388</v>
      </c>
    </row>
    <row r="15">
      <c r="A15" s="4" t="inlineStr">
        <is>
          <t>Current portion of notes payable, net of deferred loan costs</t>
        </is>
      </c>
      <c r="B15" s="5" t="n">
        <v>6831</v>
      </c>
      <c r="C15" s="5" t="n">
        <v>42323</v>
      </c>
    </row>
    <row r="16">
      <c r="A16" s="4" t="inlineStr">
        <is>
          <t>Deferred income</t>
        </is>
      </c>
      <c r="B16" s="5" t="n">
        <v>4255</v>
      </c>
      <c r="C16" s="5" t="n">
        <v>4041</v>
      </c>
    </row>
    <row r="17">
      <c r="A17" s="4" t="inlineStr">
        <is>
          <t>Federal and state income taxes payable</t>
        </is>
      </c>
      <c r="B17" s="5" t="n">
        <v>288</v>
      </c>
      <c r="C17" s="5" t="n">
        <v>215</v>
      </c>
    </row>
    <row r="18">
      <c r="A18" s="4" t="inlineStr">
        <is>
          <t>Other current liabilities</t>
        </is>
      </c>
      <c r="B18" s="5" t="n">
        <v>512</v>
      </c>
      <c r="C18" s="5" t="n">
        <v>519</v>
      </c>
    </row>
    <row r="19">
      <c r="A19" s="4" t="inlineStr">
        <is>
          <t>Total current liabilities</t>
        </is>
      </c>
      <c r="B19" s="5" t="n">
        <v>56497</v>
      </c>
      <c r="C19" s="5" t="n">
        <v>100861</v>
      </c>
    </row>
    <row r="20">
      <c r="A20" s="4" t="inlineStr">
        <is>
          <t>Notes payable, net of deferred loan costs and current portion</t>
        </is>
      </c>
      <c r="B20" s="5" t="n">
        <v>571267</v>
      </c>
      <c r="C20" s="5" t="n">
        <v>587099</v>
      </c>
    </row>
    <row r="21">
      <c r="A21" s="4" t="inlineStr">
        <is>
          <t>Other long-term liabilities</t>
        </is>
      </c>
      <c r="B21" s="5" t="n">
        <v>40</v>
      </c>
      <c r="C21" s="5" t="n">
        <v>49</v>
      </c>
    </row>
    <row r="22">
      <c r="A22" s="4" t="inlineStr">
        <is>
          <t>Total liabilities</t>
        </is>
      </c>
      <c r="B22" s="5" t="n">
        <v>627804</v>
      </c>
      <c r="C22" s="5" t="n">
        <v>688009</v>
      </c>
    </row>
    <row r="23">
      <c r="A23" s="4" t="inlineStr">
        <is>
          <t>Commitments and contingencies (Note 11)</t>
        </is>
      </c>
      <c r="B23" s="4" t="inlineStr">
        <is>
          <t xml:space="preserve"> </t>
        </is>
      </c>
      <c r="C23" s="4" t="inlineStr">
        <is>
          <t xml:space="preserve"> </t>
        </is>
      </c>
    </row>
    <row r="24">
      <c r="A24" s="3" t="inlineStr">
        <is>
          <t>Redeemable preferred stock:</t>
        </is>
      </c>
      <c r="B24" s="4" t="inlineStr">
        <is>
          <t xml:space="preserve"> </t>
        </is>
      </c>
      <c r="C24" s="4" t="inlineStr">
        <is>
          <t xml:space="preserve"> </t>
        </is>
      </c>
    </row>
    <row r="25">
      <c r="A25" s="4" t="inlineStr">
        <is>
          <t>Series A convertible preferred stock, $0.01 par value; 41 shares authorized, 41 shares issued and outstanding as of March 31, 2024 and December 31, 2023</t>
        </is>
      </c>
      <c r="B25" s="5" t="n">
        <v>49877</v>
      </c>
      <c r="C25" s="5" t="n">
        <v>48542</v>
      </c>
    </row>
    <row r="26">
      <c r="A26" s="3" t="inlineStr">
        <is>
          <t>Shareholders’ deficit:</t>
        </is>
      </c>
      <c r="B26" s="4" t="inlineStr">
        <is>
          <t xml:space="preserve"> </t>
        </is>
      </c>
      <c r="C26" s="4" t="inlineStr">
        <is>
          <t xml:space="preserve"> </t>
        </is>
      </c>
    </row>
    <row r="27">
      <c r="A27" s="4" t="inlineStr">
        <is>
          <t>Preferred stock</t>
        </is>
      </c>
      <c r="B27" s="5" t="n">
        <v>0</v>
      </c>
      <c r="C27" s="5" t="n">
        <v>0</v>
      </c>
    </row>
    <row r="28">
      <c r="A28" s="4" t="inlineStr">
        <is>
          <t>Common stock</t>
        </is>
      </c>
      <c r="B28" s="5" t="n">
        <v>132</v>
      </c>
      <c r="C28" s="5" t="n">
        <v>82</v>
      </c>
    </row>
    <row r="29">
      <c r="A29" s="4" t="inlineStr">
        <is>
          <t>Additional paid-in capital</t>
        </is>
      </c>
      <c r="B29" s="5" t="n">
        <v>349610</v>
      </c>
      <c r="C29" s="5" t="n">
        <v>302992</v>
      </c>
    </row>
    <row r="30">
      <c r="A30" s="4" t="inlineStr">
        <is>
          <t>Retained deficit</t>
        </is>
      </c>
      <c r="B30" s="5" t="n">
        <v>-391146</v>
      </c>
      <c r="C30" s="5" t="n">
        <v>-418165</v>
      </c>
    </row>
    <row r="31">
      <c r="A31" s="4" t="inlineStr">
        <is>
          <t>Total shareholders’ deficit</t>
        </is>
      </c>
      <c r="B31" s="5" t="n">
        <v>-41404</v>
      </c>
      <c r="C31" s="5" t="n">
        <v>-115091</v>
      </c>
    </row>
    <row r="32">
      <c r="A32" s="4" t="inlineStr">
        <is>
          <t>Total liabilities, redeemable preferred stock and shareholders’ deficit</t>
        </is>
      </c>
      <c r="B32" s="6" t="n">
        <v>636277</v>
      </c>
      <c r="C32" s="6" t="n">
        <v>62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uses derivatives as part of its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On March 1, 2022, the Company entered into an interest rate cap transaction for an aggregate notional amount of $50.3 million to reduce exposure to interest rate fluctuations associated with a portion of its variable mortgage notes payable. The interest rate cap agreement had a 24-month term and effectively capped LIBOR at 4.00% from March 1, 2022 through March 1, 2024 with respect to such floating rate indebtedness. LIBOR rates were no longer available after June 30, 2023, and, as a result, this derivative instrument has transitioned to the SOFR rate. In the event SOFR is less than the capped rate, we will pay interest at the lower SOFR rate. In the event SOFR is higher than the capped rate, we will pay interest at the capped rate of 4.00% plus the applicable margin. The interest rate cap is not designated as a cash flow hedge under ASC 815-20, Derivatives – Hedging , and therefore, all changes in the fair value of the instrument are included as a component of interest expense in our condensed consolidated statements of operations. See “ Note 15 – Su bsequent Events ” regarding the Company’s replacement derivative instrument purchased during April 2024. On December 1, 2023, in order to comply with the lender’s requirements under the Ally Bank loan agreements, the Company entered into a SOFR-based interest rate cap transaction for an aggregate notional amount of $88.1 million at a cost of $2.4 million. The interest rate cap agreement has a 12-month term and effectively caps the interest rate at 2.25% with respect to the portion of our floating rate indebtedness. On February 2, 2024, as part of the Ally Term Loan expansion, the Company entered into a SOFR-based interest rate cap transaction for an aggregate notional amount of $24.8 million at a cost of $0.6 million. See “ Note 6 – Notes Payab le .” The interest rate caps are not designated as hedges under ASC 815-20, “Derivatives – Hedging ,” and therefore, all changes in the fair value of the instrument are included as a component of interest expense in our condensed consolidated statements of operations. The following table presents the fair values of derivative assets and liabilities in the condensed consolidated balance sheets (in thousands): March 31, 2024 Derivative Asset Derivative Liability Notional Amount Fair Value Notional Amount Fair Value Interest rate cap (SOFR-based) $ 112,955 $ 2,130 $ — $ — Total derivatives, net $ 112,955 $ 2,130 $ — $ — December 31, 2023 Derivative Asset Derivative Liability Notional Amount Fair Value Notional Amount Fair Value Interest rate cap (SOFR-based) $ 138,385 $ 2,103 $ — $ — Total derivatives, net $ 138,385 $ 2,103 $ — $ — The following table presents the effect of the derivative instruments on the condensed consolidated statements of operations (in thousands): Three months ended March 31, 2024 2023 Derivative not designated as hedge Interest rate cap Loss on derivatives not designated as hedges included in interest expense $ (527) $ (5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t-the Market Equity Offerings On April 1, 2024, the Company entered into an At-the-Market Issuance Sales Agreement (the “ATM Sales Agreement”) with Mizuho Securities USA LLC, who is acting as the sole sales agent (the “Agent”). Pursuant to the ATM Sales Agreement, the Company may sell, at its option, shares of its common stock up to an aggregate offering price of $75,000,000 (the “Shares”) through the Agent. Sales of the Shares made pursuant to the ATM Sales Agreement, if any, will be made under the Company’s Registration Statement on Form S-3 filed with the SEC on May 1, 2023 (File No. 333-271545), which includes a base prospectus and was declared effective on May 9, 2023 (the “Registration Statement”), and the prospectus supplement dated April 1, 2024 relating to the offering and filed with the SEC on April 1, 2024 (the “Prospectus Supplement”), in each case, as may be amended or supplemented from time to time. Subject to the terms and conditions of the ATM Sales Agreement, the Company may propose that the Agent place Shares pursuant to the terms set forth in a placement notice (each, a “Transaction”). The Agent may sell the Shares, if any, in a Transaction only by methods deemed to be an “at the market offering” as defined in Rule 415 promulgated under the Securities Act, including without limitation sales made directly on The New York Stock Exchange, on any other trading market for the common stock or to or through a market maker. In addition, the Agent may, with the Company’s prior written consent, sell Shares by any other method permitted by law, including negotiated transactions. The Agent will use commercially reasonable efforts consistent with its normal trading and sales practices to sell the Shares in a Transaction in accordance with the terms of the ATM Sales Agreement and any applicable placement notice. The ATM Sales Agreement provides that the Agent will be entitled to receive a commission of up to 3% of the gross proceeds from the sale of the Shares in a Transaction. Pursuant to the terms of the ATM Sales Agreement, the Company also provided the Agent with customary indemnification and contribution rights. The offering of common stock pursuant to the ATM Sales Agreement will terminate upon the earlier of, among other things, (i) the sale of all of the Shares subject to the ATM Sales Agreement and (ii) the termination of the ATM Sales Agreement by the Company or by the Agent, following delivery of sufficient written notice by the Company or the Agent to the other party. The Company cannot provide any assurances that it will issue any additional Shares pursuant to the ATM Sales Agreement. The Company currently anticipates that the net proceeds from the sale of the Shares offered pursuant to the ATM Sales Agreement, if any, will be used for potential acquisition opportunities, capital expenditure projects at the Company’s senior living communities, working capital and other general corporate purposes. See “ Item 6. Exhibits .” On April 5, 2024, the Company sold 382,000 shares pursuant to the ATM Sales Agreement at $27.50 per share for net proceeds of $10.3 million, inclusive of $0.2 million in commissions paid to its Agent. The Company cannot provide any assurances that it will issue any additional shares of common stock pursuant to the ATM Sales Agreement. Derivative Purchase During April 2024, the Company entered into an interest rate cap transaction for an aggregate notional amount of $49.2 million for $1.1 million to reduce exposure to interest rate fluctuations associated with a portion of our variable mortgage notes payable to Fannie Mae. The interest rate cap has 24-month term and effectively caps SOFR at 4.00% from April 1, 2024 through April 1, 2026 with respect to such floating rate indebtedness. In the event SOFR is less than the capped rate, we will pay interest at the lower SOFR rate. In the event SOFR is higher than the capped rate, we will pay interest at the capped rate of 4.00% plus the applicable margin. The Company is funding an IRC reserve for a replacement IRC which is held by the lender. Macedonia Acquisition In April 2024, the Company entered into an asset purchase agreement to acquire a community located in Macedonia, Ohio and all in-place leases for a purchase price totaling $10.7 million that closed on May 9, 2024. In conjunction with the closing, the Company entered into a mortgage loan totaling $9.4 million. The Company also entered into a SOFR-based interest rate cap to reduce exposure to the variable interest rate fluctuations associated with the new mortgage. The total cost of the IRC was $0.2 million and has an aggregate notional amount of $9.4 million. The IRC has a 24-month term and effectively caps SOFR at 6.00% from May 9, 2024 through May 1, 2026 with respect to such floating rate indebtedness. Management Agreement Letter of Intent During March 2024, the Company received a Non-Binding Letter of Intent from a public Real Estate Investment Trust in which the Company would manage three properties in exchange for a management fee. The transition of the three properties is anticipated to occur on June 1, 2024. The completion of this potential transaction is subject to several conditions, including the completion of satisfactory due diligence and the negotiation and execution of definitive management agreements. Accordingly, there can be no assurance that this potential transaction will be completed upon the terms or dates contemplated, if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row r="6">
      <c r="A6" s="4" t="inlineStr">
        <is>
          <t>Cash, Cash Equivalents, and Restricted Cash</t>
        </is>
      </c>
      <c r="B6" s="4" t="inlineStr">
        <is>
          <t>Cash, Cash Equivalents, and Restricted Cash</t>
        </is>
      </c>
    </row>
    <row r="7">
      <c r="A7" s="4" t="inlineStr">
        <is>
          <t>Long-Lived Assets</t>
        </is>
      </c>
      <c r="B7" s="4" t="inlineStr">
        <is>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three months ended March 31, 2024 and 2023.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t>
        </is>
      </c>
    </row>
    <row r="8">
      <c r="A8" s="4" t="inlineStr">
        <is>
          <t>Revenue Recognition</t>
        </is>
      </c>
      <c r="B8"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3 million and $4.0 million, respectively, which is reported as deferred income within current liabilities of the Company’s condensed consolidated balance sheets as of March 31, 2024 and December 31, 2023. Revenues from the Medicaid program accounted for 11.6% and 9.3% of the Company’s revenue in the three months ended March 31, 2024 and 2023, respectively. During the three months ended March 31, 2024 and 2023, 22 and 24,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the three months ended March 31, 2024 and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For the three months ended March 31, 2023, the Company received approximately $2.0 million in various State Relief Funds from state departments due to financial distress impacts of COVID-19. For the three months ended March 31,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resident revenue–other operating revenue” in the Company’s condensed statements of operations and notes thereto.</t>
        </is>
      </c>
    </row>
    <row r="9">
      <c r="A9" s="4" t="inlineStr">
        <is>
          <t>Credit Risk and Allowance for Doubtful Accounts</t>
        </is>
      </c>
      <c r="B9" s="4" t="inlineStr">
        <is>
          <t>Credit Risk and Allowance for Doubtful Accounts The Company’s resident accounts receivable are generally due within 30 days after the date billed. Accounts receivable are reported net of an allowance for doubtful account s of $5.7 million and $5.3 million as of March 31, 2024 and December 31, 2023,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0">
      <c r="A10" s="4" t="inlineStr">
        <is>
          <t>Concentration of Credit Risk and Business Risk</t>
        </is>
      </c>
      <c r="B10"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t>
        </is>
      </c>
    </row>
    <row r="11">
      <c r="A11" s="4" t="inlineStr">
        <is>
          <t>Self-Insurance Liability Accruals</t>
        </is>
      </c>
      <c r="B11"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recorded liabilities and reserves established for outstanding losses and expenses are adequate to cover the ultimate cost of losses and expenses incurred as of March 31, 2024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2">
      <c r="A12" s="4" t="inlineStr">
        <is>
          <t>Income Taxes</t>
        </is>
      </c>
      <c r="B12" s="4" t="inlineStr">
        <is>
          <t>Income Taxes Income taxes are computed using the asset and liability method and current income taxes are recorded based on amounts refundable or payable in the current year. The effective tax rates for the three months ended March 31,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during the COVID-19 pandemic. We have not received any funds from the ERC as of March 31, 2024. The Company is evaluating the potential tax impact of the Protective Life Insurance Company gain on extinguishment of debt totaling $38.1 million.</t>
        </is>
      </c>
    </row>
    <row r="13">
      <c r="A13" s="4" t="inlineStr">
        <is>
          <t>Redeemable Preferred Stock</t>
        </is>
      </c>
      <c r="B13" s="4" t="inlineStr">
        <is>
          <t>Redeemable Preferred Stock The Company's Series A Preferred Stock is convertible outside of our control and is classified as mezzanine equity. The Series A Preferred Stock was initially recorded at fair value upon issuance, net of issuance costs and discounts. The holders, or Conversant Dallas Parkway (A) LP and Conversant Dallas Parkway (B) LP (together, the “Conversant Preferred Investors”), of Series A Preferred Stock are entitled to vote with the holders of common stock on all matters submitted to a vote of stockholders of the Company. As such, the Conversant Preferred Investors, in combination with their common stock ownership as of March 31, 2024 and December 31,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4 and December 31, 2023, the Series A Preferred Stock is carried at the maximum redemption value. The Series A Preferred Stock does not have a maturity date and, therefore, is considered perpetual.</t>
        </is>
      </c>
    </row>
    <row r="14">
      <c r="A14" s="4" t="inlineStr">
        <is>
          <t>Derivative Instruments</t>
        </is>
      </c>
      <c r="B14" s="4" t="inlineStr">
        <is>
          <t xml:space="preserve">Derivative Instruments </t>
        </is>
      </c>
    </row>
    <row r="15">
      <c r="A15" s="4" t="inlineStr">
        <is>
          <t>Net Income Per Common Share</t>
        </is>
      </c>
      <c r="B15" s="4" t="inlineStr">
        <is>
          <t xml:space="preserve">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t>
        </is>
      </c>
    </row>
    <row r="16">
      <c r="A16" s="4" t="inlineStr">
        <is>
          <t>Segment Reporting</t>
        </is>
      </c>
      <c r="B16" s="4" t="inlineStr">
        <is>
          <t>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ccounting Standards Codification (“ASC”) Topic 280, Segment Reporting , to be aggregated into one reporting segment. As such, the Company operates in one segment.</t>
        </is>
      </c>
    </row>
    <row r="17">
      <c r="A17" s="4" t="inlineStr">
        <is>
          <t>Troubled Debt Restructurings</t>
        </is>
      </c>
      <c r="B17" s="4" t="inlineStr">
        <is>
          <t>Troubled Debt Restructurings</t>
        </is>
      </c>
    </row>
    <row r="18">
      <c r="A18" s="4" t="inlineStr">
        <is>
          <t>Recently Issued Accounting Pronouncements Not Yet Adopted</t>
        </is>
      </c>
      <c r="B18" s="4" t="inlineStr">
        <is>
          <t>Recently Issued Accounting Pronouncements Not Yet Adopted Improvements to Reportable Segment Disclosures In November of 2023, the Financial Accounting Standards Board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densed consolidated financial statements.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cash equivalents, and restricted cash (in thousands): March 31, December 31, Cash and cash equivalents $ 24,211 $ 4,082 Restricted cash: Property tax and insurance reserves 5,339 7,237 Lender reserves 4,665 3,329 Capital expenditures reserves 2,714 2,060 Escrow deposit 500 1,000 Deposits pursuant to outstanding letters of credit 42 42 Other reserves 192 — Total restricted cash 13,452 13,668 Total cash, cash equivalents, and restricted cash $ 37,663 $ 17,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Net Property and Equipment and Leasehold Improvements</t>
        </is>
      </c>
      <c r="B4" s="4" t="inlineStr">
        <is>
          <t>As of March 31, 2024 and December 31, 2023, property and equipment, net, which include assets under finance leases, consist of the following (in thousands): Asset Lives March 31, December 31, Land $ 46,806 $ 47,173 Land improvements 5 to 20 years 20,621 20,487 Buildings and building improvements 10 to 40 years 848,055 845,873 Furniture and equipment 5 to 10 years 59,081 58,443 Automobiles 5 to 7 years 2,696 2,687 Assets under financing leases and leasehold improvements (1) 3,361 2,766 Construction in progress 583 259 Total property and equipment $ 981,203 $ 977,688 Less accumulated depreciation and amortization (399,301) (389,509) Total property and equipment, net $ 581,902 $ 588,179 __________ (1) Leasehold improvements are amortized over the shorter of the useful life of the asset or the remaining lease term. Assets under financing leases e $0.1 million and $0.1 million of financing lease right-of-use assets as of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The following is a summary of accrued expenses as of March 31, 2024 and December 31, 2023 (in thousands): March 31, December 31, Accrued payroll and employee benefits $ 16,721 $ 15,639 Accrued interest (1) 9,194 11,316 Accrued taxes 5,489 7,614 Accrued professional fees 5,625 5,022 Accrued other expenses 2,718 2,797 Total accrued expenses $ 39,747 $ 42,388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Notes payable consists of the following (in thousands): Weighted average Maturity Date March 31, December 31, Fixed rate mortgage notes payable 4.6% 2025 to 2045 $ 418,275 $ 492,998 Variable rate mortgage notes payable (1) 6.3% 2026 to 2029 162,114 137,320 Notes payable - insurance 6.3% 2024 854 1,846 Notes payable - other 8.5% 2024 1,213 1,619 Notes payable $ 582,456 $ 633,783 Deferred loan costs, net 4,358 4,361 Total notes payable, net of deferred loan costs $ 578,098 $ 629,422 Current portion of notes payable 6,831 42,323 Long-term notes payable, net $ 571,267 $ 587,099 _____________ (1) See Note 14 for interest rate cap agreements on variable rate mortgage notes payable.</t>
        </is>
      </c>
    </row>
    <row r="5">
      <c r="A5" s="4" t="inlineStr">
        <is>
          <t>Schedule of Aggregate Scheduled Maturities of Notes Payable</t>
        </is>
      </c>
      <c r="B5" s="4" t="inlineStr">
        <is>
          <t xml:space="preserve">The following schedule summarizes our notes payable as of March 31, 2024 (in thousands): Principal payments due in: 2024 $ 8,075 2025 31,434 2026 335,214 2027 3,597 2028 3,719 Thereafter 200,417 Total notes payable, excluding deferred loan costs $ 582,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Revenue for the three months ended March 31, 2024 and 2023 is comprised of the following components (in thousands): Three Months Ended March 31, 2024 2023 Housing and support services $ 59,984 $ 53,791 Community fees 459 479 Ancillary services 294 273 Other operating revenue (1) — 2,063 Resident revenue 60,737 56,606 Management fees 594 505 Managed community reimbursement revenue 6,107 4,962 Total revenues $ 67,438 $ 62,073 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in thousands, except for per share amounts): Three Months Ended March 31, 2024 2023 Basic net income per common share calculation: Net income $ 27,019 $ 24,145 Less: Undeclared dividends on Series A Preferred Stock (1,335) (1,198) Less: Undistributed earnings allocated to participating securities (2,849) (3,182) Net income attributable to common stockholders $ 22,835 $ 19,765 Weighted average shares outstanding — basic 9,861 6,855 Basic net income per share $ 2.32 $ 2.88 Diluted net income per common share calculation: Net income attributable to common stockholders $ 22,835 $ 19,765 Weighted average shares outstanding — diluted 10,562 7,168 Diluted net income per share $ 2.16 $ 2.76 </t>
        </is>
      </c>
    </row>
    <row r="5">
      <c r="A5" s="4" t="inlineStr">
        <is>
          <t>Schedule of Antidilutive Securities Excluded from Computation of Earnings Per Share</t>
        </is>
      </c>
      <c r="B5" s="4" t="inlineStr">
        <is>
          <t xml:space="preserve">The following weighted-average shares of securities were not included in the computation of diluted net income per common share as their effect would have been antidilutive: Three Months Ended March 31, (shares in thousands) 2024 2023 Warrants 1,031 1,031 Series A Preferred Stock (if converted) 1,230 1,104 Restricted stock awards 22 190 Stock options 10 10 Total 2,293 2,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For those financial instruments not carried at fair value, the carrying amount and estimated fair values of our financial assets and liabilities were as follows as of March 31, 2024 and December 31, 2023 (in thousands): March 31, 2024 December 31, 2023 Carrying Fair Value Carrying Fair Value Cash and cash equivalents $ 24,211 $ 24,211 $ 4,082 $ 4,082 Restricted cash 13,452 13,452 13,668 13,668 Notes payable, excluding deferred loan costs $ 582,456 $ 538,271 $ 633,783 $ 597,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30000000</v>
      </c>
      <c r="C12" s="5" t="n">
        <v>15000000</v>
      </c>
    </row>
    <row r="13">
      <c r="A13" s="4" t="inlineStr">
        <is>
          <t>Common stock, shares issued (in shares)</t>
        </is>
      </c>
      <c r="B13" s="5" t="n">
        <v>13197000</v>
      </c>
      <c r="C13" s="5" t="n">
        <v>8178000</v>
      </c>
    </row>
    <row r="14">
      <c r="A14" s="4" t="inlineStr">
        <is>
          <t>Common stock, shares outstanding (in shares)</t>
        </is>
      </c>
      <c r="B14" s="5" t="n">
        <v>13197000</v>
      </c>
      <c r="C14" s="5" t="n">
        <v>81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March 31, 2024 Derivative Asset Derivative Liability Notional Amount Fair Value Notional Amount Fair Value Interest rate cap (SOFR-based) $ 112,955 $ 2,130 $ — $ — Total derivatives, net $ 112,955 $ 2,130 $ — $ — December 31, 2023 Derivative Asset Derivative Liability Notional Amount Fair Value Notional Amount Fair Value Interest rate cap (SOFR-based) $ 138,385 $ 2,103 $ — $ — Total derivatives, net $ 138,385 $ 2,103 $ — $ — </t>
        </is>
      </c>
    </row>
    <row r="5">
      <c r="A5" s="4" t="inlineStr">
        <is>
          <t>Schedule of Derivative Instruments in the Statement of Operations</t>
        </is>
      </c>
      <c r="B5" s="4" t="inlineStr">
        <is>
          <t>The following table presents the effect of the derivative instruments on the condensed consolidated statements of operations (in thousands): Three months ended March 31, 2024 2023 Derivative not designated as hedge Interest rate cap Loss on derivatives not designated as hedges included in interest expense $ (527) $ (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52" customWidth="1" min="2" max="2"/>
  </cols>
  <sheetData>
    <row r="1">
      <c r="A1" s="1" t="inlineStr">
        <is>
          <t>Basis of Presentation (Details) resident in Thousands</t>
        </is>
      </c>
      <c r="B1" s="2" t="inlineStr">
        <is>
          <t>Mar. 31, 2024 resident seniorHousingCommunity state</t>
        </is>
      </c>
    </row>
    <row r="2">
      <c r="A2" s="3" t="inlineStr">
        <is>
          <t>Real Estate Properties [Line Items]</t>
        </is>
      </c>
      <c r="B2" s="4" t="inlineStr">
        <is>
          <t xml:space="preserve"> </t>
        </is>
      </c>
    </row>
    <row r="3">
      <c r="A3" s="4" t="inlineStr">
        <is>
          <t>Number of senior housing communities</t>
        </is>
      </c>
      <c r="B3" s="5" t="n">
        <v>71</v>
      </c>
    </row>
    <row r="4">
      <c r="A4" s="4" t="inlineStr">
        <is>
          <t>Number of states with senior housing communities | state</t>
        </is>
      </c>
      <c r="B4" s="5" t="n">
        <v>18</v>
      </c>
    </row>
    <row r="5">
      <c r="A5" s="4" t="inlineStr">
        <is>
          <t>Aggregate capacity of residents in senior housing communities | resident</t>
        </is>
      </c>
      <c r="B5" s="5" t="n">
        <v>8</v>
      </c>
    </row>
    <row r="6">
      <c r="A6" s="4" t="inlineStr">
        <is>
          <t>Wholly Owned Properties</t>
        </is>
      </c>
      <c r="B6" s="4" t="inlineStr">
        <is>
          <t xml:space="preserve"> </t>
        </is>
      </c>
    </row>
    <row r="7">
      <c r="A7" s="3" t="inlineStr">
        <is>
          <t>Real Estate Properties [Line Items]</t>
        </is>
      </c>
      <c r="B7" s="4" t="inlineStr">
        <is>
          <t xml:space="preserve"> </t>
        </is>
      </c>
    </row>
    <row r="8">
      <c r="A8" s="4" t="inlineStr">
        <is>
          <t>Number of senior housing communities</t>
        </is>
      </c>
      <c r="B8" s="5" t="n">
        <v>61</v>
      </c>
    </row>
    <row r="9">
      <c r="A9" s="4" t="inlineStr">
        <is>
          <t>Managed On Behalf Of Third Parties</t>
        </is>
      </c>
      <c r="B9" s="4" t="inlineStr">
        <is>
          <t xml:space="preserve"> </t>
        </is>
      </c>
    </row>
    <row r="10">
      <c r="A10" s="3" t="inlineStr">
        <is>
          <t>Real Estate Properties [Line Items]</t>
        </is>
      </c>
      <c r="B10" s="4" t="inlineStr">
        <is>
          <t xml:space="preserve"> </t>
        </is>
      </c>
    </row>
    <row r="11">
      <c r="A11" s="4" t="inlineStr">
        <is>
          <t>Number of senior housing communities</t>
        </is>
      </c>
      <c r="B11"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Liquidity (Details) - USD ($) $ in Millions</t>
        </is>
      </c>
      <c r="C1" s="2" t="inlineStr">
        <is>
          <t>1 Months Ended</t>
        </is>
      </c>
    </row>
    <row r="2">
      <c r="B2" s="2" t="inlineStr">
        <is>
          <t>Apr. 05, 2024</t>
        </is>
      </c>
      <c r="C2" s="2" t="inlineStr">
        <is>
          <t>Apr. 30, 2024</t>
        </is>
      </c>
    </row>
    <row r="3">
      <c r="A3" s="4" t="inlineStr">
        <is>
          <t>Subsequent Event | ATM Sales Agreement</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Proceeds from sale of stock under agreement</t>
        </is>
      </c>
      <c r="B5" s="8" t="n">
        <v>10.3</v>
      </c>
      <c r="C5" s="8" t="n">
        <v>1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211</v>
      </c>
      <c r="C3" s="6" t="n">
        <v>4082</v>
      </c>
      <c r="D3" s="4" t="inlineStr">
        <is>
          <t xml:space="preserve"> </t>
        </is>
      </c>
      <c r="E3" s="4" t="inlineStr">
        <is>
          <t xml:space="preserve"> </t>
        </is>
      </c>
    </row>
    <row r="4">
      <c r="A4" s="4" t="inlineStr">
        <is>
          <t>Restricted cash</t>
        </is>
      </c>
      <c r="B4" s="5" t="n">
        <v>13452</v>
      </c>
      <c r="C4" s="5" t="n">
        <v>13668</v>
      </c>
      <c r="D4" s="4" t="inlineStr">
        <is>
          <t xml:space="preserve"> </t>
        </is>
      </c>
      <c r="E4" s="4" t="inlineStr">
        <is>
          <t xml:space="preserve"> </t>
        </is>
      </c>
    </row>
    <row r="5">
      <c r="A5" s="4" t="inlineStr">
        <is>
          <t>Total cash, cash equivalents, and restricted cash</t>
        </is>
      </c>
      <c r="B5" s="5" t="n">
        <v>37663</v>
      </c>
      <c r="C5" s="5" t="n">
        <v>17750</v>
      </c>
      <c r="D5" s="6" t="n">
        <v>25146</v>
      </c>
      <c r="E5" s="6" t="n">
        <v>30742</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5339</v>
      </c>
      <c r="C8" s="5" t="n">
        <v>7237</v>
      </c>
      <c r="D8" s="4" t="inlineStr">
        <is>
          <t xml:space="preserve"> </t>
        </is>
      </c>
      <c r="E8" s="4" t="inlineStr">
        <is>
          <t xml:space="preserve"> </t>
        </is>
      </c>
    </row>
    <row r="9">
      <c r="A9" s="4" t="inlineStr">
        <is>
          <t>Lender reserve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4665</v>
      </c>
      <c r="C11" s="5" t="n">
        <v>3329</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2714</v>
      </c>
      <c r="C14" s="5" t="n">
        <v>2060</v>
      </c>
      <c r="D14" s="4" t="inlineStr">
        <is>
          <t xml:space="preserve"> </t>
        </is>
      </c>
      <c r="E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500</v>
      </c>
      <c r="C17" s="5" t="n">
        <v>1000</v>
      </c>
      <c r="D17" s="4" t="inlineStr">
        <is>
          <t xml:space="preserve"> </t>
        </is>
      </c>
      <c r="E17" s="4" t="inlineStr">
        <is>
          <t xml:space="preserve"> </t>
        </is>
      </c>
    </row>
    <row r="18">
      <c r="A18" s="4" t="inlineStr">
        <is>
          <t>Deposits pursuant to outstanding letters of credit</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42</v>
      </c>
      <c r="C20" s="5" t="n">
        <v>42</v>
      </c>
      <c r="D20" s="4" t="inlineStr">
        <is>
          <t xml:space="preserve"> </t>
        </is>
      </c>
      <c r="E20" s="4" t="inlineStr">
        <is>
          <t xml:space="preserve"> </t>
        </is>
      </c>
    </row>
    <row r="21">
      <c r="A21" s="4" t="inlineStr">
        <is>
          <t>Other reserve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192</v>
      </c>
      <c r="C23" s="6" t="n">
        <v>0</v>
      </c>
      <c r="D23" s="4" t="inlineStr">
        <is>
          <t xml:space="preserve"> </t>
        </is>
      </c>
      <c r="E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54" customWidth="1" min="2" max="2"/>
    <col width="22" customWidth="1" min="3" max="3"/>
    <col width="62" customWidth="1" min="4" max="4"/>
    <col width="45" customWidth="1" min="5" max="5"/>
    <col width="22" customWidth="1" min="6" max="6"/>
  </cols>
  <sheetData>
    <row r="1">
      <c r="A1" s="1" t="inlineStr">
        <is>
          <t>Summary of Significant Accounting Policies - Narrative (Detail)</t>
        </is>
      </c>
      <c r="D1" s="2" t="inlineStr">
        <is>
          <t>3 Months Ended</t>
        </is>
      </c>
    </row>
    <row r="2">
      <c r="B2" s="2" t="inlineStr">
        <is>
          <t>Mar. 31, 2024 USD ($) property seniorHousingCommunity</t>
        </is>
      </c>
      <c r="C2" s="2" t="inlineStr">
        <is>
          <t>Feb. 02, 2024 USD ($)</t>
        </is>
      </c>
      <c r="D2" s="2" t="inlineStr">
        <is>
          <t>Mar. 31, 2024 USD ($) property seniorHousingCommunity segment</t>
        </is>
      </c>
      <c r="E2" s="2" t="inlineStr">
        <is>
          <t>Mar. 31, 2023 USD ($) seniorHousingCommunity</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 on property and equipment</t>
        </is>
      </c>
      <c r="B4" s="4" t="inlineStr">
        <is>
          <t xml:space="preserve"> </t>
        </is>
      </c>
      <c r="C4" s="4" t="inlineStr">
        <is>
          <t xml:space="preserve"> </t>
        </is>
      </c>
      <c r="D4" s="6" t="n">
        <v>0</v>
      </c>
      <c r="E4" s="6" t="n">
        <v>0</v>
      </c>
      <c r="F4" s="4" t="inlineStr">
        <is>
          <t xml:space="preserve"> </t>
        </is>
      </c>
    </row>
    <row r="5">
      <c r="A5" s="4" t="inlineStr">
        <is>
          <t>Number of communities | seniorHousingCommunity</t>
        </is>
      </c>
      <c r="B5" s="4" t="inlineStr">
        <is>
          <t xml:space="preserve"> </t>
        </is>
      </c>
      <c r="C5" s="4" t="inlineStr">
        <is>
          <t xml:space="preserve"> </t>
        </is>
      </c>
      <c r="D5" s="5" t="n">
        <v>22</v>
      </c>
      <c r="E5" s="5" t="n">
        <v>24</v>
      </c>
      <c r="F5" s="4" t="inlineStr">
        <is>
          <t xml:space="preserve"> </t>
        </is>
      </c>
    </row>
    <row r="6">
      <c r="A6" s="4" t="inlineStr">
        <is>
          <t>Grants receivables</t>
        </is>
      </c>
      <c r="B6" s="4" t="inlineStr">
        <is>
          <t xml:space="preserve"> </t>
        </is>
      </c>
      <c r="C6" s="4" t="inlineStr">
        <is>
          <t xml:space="preserve"> </t>
        </is>
      </c>
      <c r="D6" s="6" t="n">
        <v>0</v>
      </c>
      <c r="E6" s="6" t="n">
        <v>2000000</v>
      </c>
      <c r="F6" s="4" t="inlineStr">
        <is>
          <t xml:space="preserve"> </t>
        </is>
      </c>
    </row>
    <row r="7">
      <c r="A7" s="4" t="inlineStr">
        <is>
          <t>Resident receivables due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Allowance for doubtful accounts</t>
        </is>
      </c>
      <c r="B8" s="6" t="n">
        <v>5700000</v>
      </c>
      <c r="C8" s="4" t="inlineStr">
        <is>
          <t xml:space="preserve"> </t>
        </is>
      </c>
      <c r="D8" s="6" t="n">
        <v>5700000</v>
      </c>
      <c r="E8" s="4" t="inlineStr">
        <is>
          <t xml:space="preserve"> </t>
        </is>
      </c>
      <c r="F8" s="6" t="n">
        <v>5300000</v>
      </c>
    </row>
    <row r="9">
      <c r="A9" s="4" t="inlineStr">
        <is>
          <t>Number of senior housing communities | seniorHousingCommunity</t>
        </is>
      </c>
      <c r="B9" s="5" t="n">
        <v>71</v>
      </c>
      <c r="C9" s="4" t="inlineStr">
        <is>
          <t xml:space="preserve"> </t>
        </is>
      </c>
      <c r="D9" s="5" t="n">
        <v>71</v>
      </c>
      <c r="E9" s="4" t="inlineStr">
        <is>
          <t xml:space="preserve"> </t>
        </is>
      </c>
      <c r="F9" s="4" t="inlineStr">
        <is>
          <t xml:space="preserve"> </t>
        </is>
      </c>
    </row>
    <row r="10">
      <c r="A10" s="4" t="inlineStr">
        <is>
          <t>Gain on extinguishment of debt, net</t>
        </is>
      </c>
      <c r="B10" s="4" t="inlineStr">
        <is>
          <t xml:space="preserve"> </t>
        </is>
      </c>
      <c r="C10" s="4" t="inlineStr">
        <is>
          <t xml:space="preserve"> </t>
        </is>
      </c>
      <c r="D10" s="6" t="n">
        <v>38148000</v>
      </c>
      <c r="E10" s="6" t="n">
        <v>36339000</v>
      </c>
      <c r="F10" s="4" t="inlineStr">
        <is>
          <t xml:space="preserve"> </t>
        </is>
      </c>
    </row>
    <row r="11">
      <c r="A11" s="4" t="inlineStr">
        <is>
          <t>Percentage of voting rights</t>
        </is>
      </c>
      <c r="B11" s="9" t="n">
        <v>0.5</v>
      </c>
      <c r="C11" s="4" t="inlineStr">
        <is>
          <t xml:space="preserve"> </t>
        </is>
      </c>
      <c r="D11" s="9" t="n">
        <v>0.5</v>
      </c>
      <c r="E11" s="4" t="inlineStr">
        <is>
          <t xml:space="preserve"> </t>
        </is>
      </c>
      <c r="F11" s="9" t="n">
        <v>0.5</v>
      </c>
    </row>
    <row r="12">
      <c r="A12" s="4" t="inlineStr">
        <is>
          <t>Increase in carrying amount of redeemable preferred stock</t>
        </is>
      </c>
      <c r="B12" s="6" t="n">
        <v>1300000</v>
      </c>
      <c r="C12" s="4" t="inlineStr">
        <is>
          <t xml:space="preserve"> </t>
        </is>
      </c>
      <c r="D12" s="4" t="inlineStr">
        <is>
          <t xml:space="preserve"> </t>
        </is>
      </c>
      <c r="E12" s="4" t="inlineStr">
        <is>
          <t xml:space="preserve"> </t>
        </is>
      </c>
      <c r="F12" s="4" t="inlineStr">
        <is>
          <t xml:space="preserve"> </t>
        </is>
      </c>
    </row>
    <row r="13">
      <c r="A13" s="4" t="inlineStr">
        <is>
          <t>Number of reportable segments | segment</t>
        </is>
      </c>
      <c r="B13" s="4" t="inlineStr">
        <is>
          <t xml:space="preserve"> </t>
        </is>
      </c>
      <c r="C13" s="4" t="inlineStr">
        <is>
          <t xml:space="preserve"> </t>
        </is>
      </c>
      <c r="D13" s="5" t="n">
        <v>1</v>
      </c>
      <c r="E13" s="4" t="inlineStr">
        <is>
          <t xml:space="preserve"> </t>
        </is>
      </c>
      <c r="F13" s="4" t="inlineStr">
        <is>
          <t xml:space="preserve"> </t>
        </is>
      </c>
    </row>
    <row r="14">
      <c r="A14" s="4" t="inlineStr">
        <is>
          <t>Number of operating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Protective Life Insuranc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extinguishment of debt, net</t>
        </is>
      </c>
      <c r="B17" s="4" t="inlineStr">
        <is>
          <t xml:space="preserve"> </t>
        </is>
      </c>
      <c r="C17" s="6" t="n">
        <v>38100000</v>
      </c>
      <c r="D17" s="4" t="inlineStr">
        <is>
          <t xml:space="preserve"> </t>
        </is>
      </c>
      <c r="E17" s="4" t="inlineStr">
        <is>
          <t xml:space="preserve"> </t>
        </is>
      </c>
      <c r="F17" s="4" t="inlineStr">
        <is>
          <t xml:space="preserve"> </t>
        </is>
      </c>
    </row>
    <row r="18">
      <c r="A18" s="4" t="inlineStr">
        <is>
          <t>Properties | Geographic Concentration Risk | Tex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3</v>
      </c>
      <c r="E20" s="4" t="inlineStr">
        <is>
          <t xml:space="preserve"> </t>
        </is>
      </c>
      <c r="F20" s="4" t="inlineStr">
        <is>
          <t xml:space="preserve"> </t>
        </is>
      </c>
    </row>
    <row r="21">
      <c r="A21" s="4" t="inlineStr">
        <is>
          <t>Number of senior housing communities | property</t>
        </is>
      </c>
      <c r="B21" s="5" t="n">
        <v>16</v>
      </c>
      <c r="C21" s="4" t="inlineStr">
        <is>
          <t xml:space="preserve"> </t>
        </is>
      </c>
      <c r="D21" s="5" t="n">
        <v>16</v>
      </c>
      <c r="E21" s="4" t="inlineStr">
        <is>
          <t xml:space="preserve"> </t>
        </is>
      </c>
      <c r="F21" s="4" t="inlineStr">
        <is>
          <t xml:space="preserve"> </t>
        </is>
      </c>
    </row>
    <row r="22">
      <c r="A22" s="4" t="inlineStr">
        <is>
          <t>Properties | Geographic Concentration Risk | Indi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9</v>
      </c>
      <c r="E24" s="4" t="inlineStr">
        <is>
          <t xml:space="preserve"> </t>
        </is>
      </c>
      <c r="F24" s="4" t="inlineStr">
        <is>
          <t xml:space="preserve"> </t>
        </is>
      </c>
    </row>
    <row r="25">
      <c r="A25" s="4" t="inlineStr">
        <is>
          <t>Number of senior housing communities | property</t>
        </is>
      </c>
      <c r="B25" s="5" t="n">
        <v>12</v>
      </c>
      <c r="C25" s="4" t="inlineStr">
        <is>
          <t xml:space="preserve"> </t>
        </is>
      </c>
      <c r="D25" s="5" t="n">
        <v>12</v>
      </c>
      <c r="E25" s="4" t="inlineStr">
        <is>
          <t xml:space="preserve"> </t>
        </is>
      </c>
      <c r="F25" s="4" t="inlineStr">
        <is>
          <t xml:space="preserve"> </t>
        </is>
      </c>
    </row>
    <row r="26">
      <c r="A26" s="4" t="inlineStr">
        <is>
          <t>Properties | Geographic Concentration Risk | Ohi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2</v>
      </c>
      <c r="E28" s="4" t="inlineStr">
        <is>
          <t xml:space="preserve"> </t>
        </is>
      </c>
      <c r="F28" s="4" t="inlineStr">
        <is>
          <t xml:space="preserve"> </t>
        </is>
      </c>
    </row>
    <row r="29">
      <c r="A29" s="4" t="inlineStr">
        <is>
          <t>Number of senior housing communities | property</t>
        </is>
      </c>
      <c r="B29" s="5" t="n">
        <v>10</v>
      </c>
      <c r="C29" s="4" t="inlineStr">
        <is>
          <t xml:space="preserve"> </t>
        </is>
      </c>
      <c r="D29" s="5" t="n">
        <v>10</v>
      </c>
      <c r="E29" s="4" t="inlineStr">
        <is>
          <t xml:space="preserve"> </t>
        </is>
      </c>
      <c r="F29" s="4" t="inlineStr">
        <is>
          <t xml:space="preserve"> </t>
        </is>
      </c>
    </row>
    <row r="30">
      <c r="A30" s="4" t="inlineStr">
        <is>
          <t>Properties | Geographic Concentration Risk | Wisconsi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1</v>
      </c>
      <c r="E32" s="4" t="inlineStr">
        <is>
          <t xml:space="preserve"> </t>
        </is>
      </c>
      <c r="F32" s="4" t="inlineStr">
        <is>
          <t xml:space="preserve"> </t>
        </is>
      </c>
    </row>
    <row r="33">
      <c r="A33" s="4" t="inlineStr">
        <is>
          <t>Number of senior housing communities | property</t>
        </is>
      </c>
      <c r="B33" s="5" t="n">
        <v>8</v>
      </c>
      <c r="C33" s="4" t="inlineStr">
        <is>
          <t xml:space="preserve"> </t>
        </is>
      </c>
      <c r="D33" s="5" t="n">
        <v>8</v>
      </c>
      <c r="E33" s="4" t="inlineStr">
        <is>
          <t xml:space="preserve"> </t>
        </is>
      </c>
      <c r="F33" s="4" t="inlineStr">
        <is>
          <t xml:space="preserve"> </t>
        </is>
      </c>
    </row>
    <row r="34">
      <c r="A34" s="4"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carrying amount of redeemable preferred stock</t>
        </is>
      </c>
      <c r="B36" s="4" t="inlineStr">
        <is>
          <t xml:space="preserve"> </t>
        </is>
      </c>
      <c r="C36" s="4" t="inlineStr">
        <is>
          <t xml:space="preserve"> </t>
        </is>
      </c>
      <c r="D36" s="6" t="n">
        <v>1300000</v>
      </c>
      <c r="E36" s="4" t="inlineStr">
        <is>
          <t xml:space="preserve"> </t>
        </is>
      </c>
      <c r="F36" s="4" t="inlineStr">
        <is>
          <t xml:space="preserve"> </t>
        </is>
      </c>
    </row>
    <row r="37">
      <c r="A37" s="4" t="inlineStr">
        <is>
          <t>Housing and support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 liabilities for deferred fees paid</t>
        </is>
      </c>
      <c r="B39" s="6" t="n">
        <v>4300000</v>
      </c>
      <c r="C39" s="4" t="inlineStr">
        <is>
          <t xml:space="preserve"> </t>
        </is>
      </c>
      <c r="D39" s="6" t="n">
        <v>4300000</v>
      </c>
      <c r="E39" s="4" t="inlineStr">
        <is>
          <t xml:space="preserve"> </t>
        </is>
      </c>
      <c r="F39" s="6" t="n">
        <v>4000000</v>
      </c>
    </row>
    <row r="40">
      <c r="A40" s="4" t="inlineStr">
        <is>
          <t>Medicaid Program Revenue | Revenue Benchmark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11" t="n">
        <v>0.116</v>
      </c>
      <c r="E42" s="11" t="n">
        <v>0.093</v>
      </c>
      <c r="F4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81203</v>
      </c>
      <c r="C3" s="6" t="n">
        <v>977688</v>
      </c>
    </row>
    <row r="4">
      <c r="A4" s="4" t="inlineStr">
        <is>
          <t>Less accumulated depreciation and amortization</t>
        </is>
      </c>
      <c r="B4" s="5" t="n">
        <v>-399301</v>
      </c>
      <c r="C4" s="5" t="n">
        <v>-389509</v>
      </c>
    </row>
    <row r="5">
      <c r="A5" s="4" t="inlineStr">
        <is>
          <t>Total property and equipment, net</t>
        </is>
      </c>
      <c r="B5" s="5" t="n">
        <v>581902</v>
      </c>
      <c r="C5" s="5" t="n">
        <v>588179</v>
      </c>
    </row>
    <row r="6">
      <c r="A6" s="4" t="inlineStr">
        <is>
          <t>Finance lease, right-of-use asset, after accumulated amortization</t>
        </is>
      </c>
      <c r="B6" s="6" t="n">
        <v>100</v>
      </c>
      <c r="C6" s="6" t="n">
        <v>100</v>
      </c>
    </row>
    <row r="7">
      <c r="A7" s="4" t="inlineStr">
        <is>
          <t>Finance lease, right-of-use asset, statement of financial position</t>
        </is>
      </c>
      <c r="B7" s="4" t="inlineStr">
        <is>
          <t>Total property and equipment, net</t>
        </is>
      </c>
      <c r="C7" s="4" t="inlineStr">
        <is>
          <t>Total property and equipment,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46806</v>
      </c>
      <c r="C10" s="6" t="n">
        <v>47173</v>
      </c>
    </row>
    <row r="11">
      <c r="A11" s="4" t="inlineStr">
        <is>
          <t>L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0621</v>
      </c>
      <c r="C13" s="5" t="n">
        <v>20487</v>
      </c>
    </row>
    <row r="14">
      <c r="A14" s="4" t="inlineStr">
        <is>
          <t>L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Lives</t>
        </is>
      </c>
      <c r="B16" s="4" t="inlineStr">
        <is>
          <t>5 years</t>
        </is>
      </c>
      <c r="C16" s="4" t="inlineStr">
        <is>
          <t xml:space="preserve"> </t>
        </is>
      </c>
    </row>
    <row r="17">
      <c r="A17" s="4" t="inlineStr">
        <is>
          <t>L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 Lives</t>
        </is>
      </c>
      <c r="B19" s="4" t="inlineStr">
        <is>
          <t>20 years</t>
        </is>
      </c>
      <c r="C19" s="4" t="inlineStr">
        <is>
          <t xml:space="preserve"> </t>
        </is>
      </c>
    </row>
    <row r="20">
      <c r="A20" s="4" t="inlineStr">
        <is>
          <t>Buildings and 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848055</v>
      </c>
      <c r="C22" s="5" t="n">
        <v>845873</v>
      </c>
    </row>
    <row r="23">
      <c r="A23" s="4" t="inlineStr">
        <is>
          <t>Buildings and 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 Lives</t>
        </is>
      </c>
      <c r="B25" s="4" t="inlineStr">
        <is>
          <t>10 years</t>
        </is>
      </c>
      <c r="C25" s="4" t="inlineStr">
        <is>
          <t xml:space="preserve"> </t>
        </is>
      </c>
    </row>
    <row r="26">
      <c r="A26" s="4" t="inlineStr">
        <is>
          <t>Buildings and 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 Lives</t>
        </is>
      </c>
      <c r="B28" s="4" t="inlineStr">
        <is>
          <t>40 years</t>
        </is>
      </c>
      <c r="C28" s="4" t="inlineStr">
        <is>
          <t xml:space="preserve"> </t>
        </is>
      </c>
    </row>
    <row r="29">
      <c r="A29" s="4" t="inlineStr">
        <is>
          <t>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59081</v>
      </c>
      <c r="C31" s="5" t="n">
        <v>58443</v>
      </c>
    </row>
    <row r="32">
      <c r="A32" s="4" t="inlineStr">
        <is>
          <t>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sset Lives</t>
        </is>
      </c>
      <c r="B34" s="4" t="inlineStr">
        <is>
          <t>5 years</t>
        </is>
      </c>
      <c r="C34" s="4" t="inlineStr">
        <is>
          <t xml:space="preserve"> </t>
        </is>
      </c>
    </row>
    <row r="35">
      <c r="A35" s="4" t="inlineStr">
        <is>
          <t>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sset Lives</t>
        </is>
      </c>
      <c r="B37" s="4" t="inlineStr">
        <is>
          <t>10 years</t>
        </is>
      </c>
      <c r="C37" s="4" t="inlineStr">
        <is>
          <t xml:space="preserve"> </t>
        </is>
      </c>
    </row>
    <row r="38">
      <c r="A38" s="4" t="inlineStr">
        <is>
          <t>Automobi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6" t="n">
        <v>2696</v>
      </c>
      <c r="C40" s="5" t="n">
        <v>2687</v>
      </c>
    </row>
    <row r="41">
      <c r="A41" s="4" t="inlineStr">
        <is>
          <t>Automobil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Asset Lives</t>
        </is>
      </c>
      <c r="B43" s="4" t="inlineStr">
        <is>
          <t>5 years</t>
        </is>
      </c>
      <c r="C43" s="4" t="inlineStr">
        <is>
          <t xml:space="preserve"> </t>
        </is>
      </c>
    </row>
    <row r="44">
      <c r="A44" s="4" t="inlineStr">
        <is>
          <t>Automobil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sset Lives</t>
        </is>
      </c>
      <c r="B46" s="4" t="inlineStr">
        <is>
          <t>7 years</t>
        </is>
      </c>
      <c r="C46" s="4" t="inlineStr">
        <is>
          <t xml:space="preserve"> </t>
        </is>
      </c>
    </row>
    <row r="47">
      <c r="A47" s="4" t="inlineStr">
        <is>
          <t>Assets under financing leases and 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6" t="n">
        <v>3361</v>
      </c>
      <c r="C49" s="5" t="n">
        <v>2766</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and equipment</t>
        </is>
      </c>
      <c r="B52" s="6" t="n">
        <v>583</v>
      </c>
      <c r="C52" s="6" t="n">
        <v>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Impairments on long-lived asse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Mar. 31, 2024</t>
        </is>
      </c>
      <c r="C1" s="2" t="inlineStr">
        <is>
          <t>Dec. 31, 2023</t>
        </is>
      </c>
    </row>
    <row r="2">
      <c r="A2" s="3" t="inlineStr">
        <is>
          <t>Financing Receivable, Modified [Line Items]</t>
        </is>
      </c>
      <c r="B2" s="4" t="inlineStr">
        <is>
          <t xml:space="preserve"> </t>
        </is>
      </c>
      <c r="C2" s="4" t="inlineStr">
        <is>
          <t xml:space="preserve"> </t>
        </is>
      </c>
    </row>
    <row r="3">
      <c r="A3" s="4" t="inlineStr">
        <is>
          <t>Accrued payroll and employee benefits</t>
        </is>
      </c>
      <c r="B3" s="6" t="n">
        <v>16721</v>
      </c>
      <c r="C3" s="6" t="n">
        <v>15639</v>
      </c>
    </row>
    <row r="4">
      <c r="A4" s="4" t="inlineStr">
        <is>
          <t>Accrued interest</t>
        </is>
      </c>
      <c r="B4" s="5" t="n">
        <v>9194</v>
      </c>
      <c r="C4" s="5" t="n">
        <v>11316</v>
      </c>
    </row>
    <row r="5">
      <c r="A5" s="4" t="inlineStr">
        <is>
          <t>Accrued taxes</t>
        </is>
      </c>
      <c r="B5" s="5" t="n">
        <v>5489</v>
      </c>
      <c r="C5" s="5" t="n">
        <v>7614</v>
      </c>
    </row>
    <row r="6">
      <c r="A6" s="4" t="inlineStr">
        <is>
          <t>Accrued professional fees</t>
        </is>
      </c>
      <c r="B6" s="5" t="n">
        <v>5625</v>
      </c>
      <c r="C6" s="5" t="n">
        <v>5022</v>
      </c>
    </row>
    <row r="7">
      <c r="A7" s="4" t="inlineStr">
        <is>
          <t>Accrued other expenses</t>
        </is>
      </c>
      <c r="B7" s="5" t="n">
        <v>2718</v>
      </c>
      <c r="C7" s="5" t="n">
        <v>2797</v>
      </c>
    </row>
    <row r="8">
      <c r="A8" s="4" t="inlineStr">
        <is>
          <t>Total accrued expenses</t>
        </is>
      </c>
      <c r="B8" s="5" t="n">
        <v>39747</v>
      </c>
      <c r="C8" s="5" t="n">
        <v>42388</v>
      </c>
    </row>
    <row r="9">
      <c r="A9" s="4" t="inlineStr">
        <is>
          <t>Entity Loan Modification Program</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ccrued interest</t>
        </is>
      </c>
      <c r="B11" s="6" t="n">
        <v>5900</v>
      </c>
      <c r="C11" s="6" t="n">
        <v>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6" t="n">
        <v>582456</v>
      </c>
      <c r="C3" s="6" t="n">
        <v>633783</v>
      </c>
    </row>
    <row r="4">
      <c r="A4" s="4" t="inlineStr">
        <is>
          <t>Deferred loan costs, net</t>
        </is>
      </c>
      <c r="B4" s="5" t="n">
        <v>4358</v>
      </c>
      <c r="C4" s="5" t="n">
        <v>4361</v>
      </c>
    </row>
    <row r="5">
      <c r="A5" s="4" t="inlineStr">
        <is>
          <t>Total notes payable, net of deferred loan costs</t>
        </is>
      </c>
      <c r="B5" s="5" t="n">
        <v>578098</v>
      </c>
      <c r="C5" s="5" t="n">
        <v>629422</v>
      </c>
    </row>
    <row r="6">
      <c r="A6" s="4" t="inlineStr">
        <is>
          <t>Current portion of notes payable</t>
        </is>
      </c>
      <c r="B6" s="5" t="n">
        <v>6831</v>
      </c>
      <c r="C6" s="5" t="n">
        <v>42323</v>
      </c>
    </row>
    <row r="7">
      <c r="A7" s="4" t="inlineStr">
        <is>
          <t>Long-term notes payable, net</t>
        </is>
      </c>
      <c r="B7" s="6" t="n">
        <v>571267</v>
      </c>
      <c r="C7" s="5" t="n">
        <v>587099</v>
      </c>
    </row>
    <row r="8">
      <c r="A8" s="4" t="inlineStr">
        <is>
          <t>Fixed rate 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1" t="n">
        <v>0.046</v>
      </c>
      <c r="C10" s="4" t="inlineStr">
        <is>
          <t xml:space="preserve"> </t>
        </is>
      </c>
    </row>
    <row r="11">
      <c r="A11" s="4" t="inlineStr">
        <is>
          <t>Notes payable</t>
        </is>
      </c>
      <c r="B11" s="6" t="n">
        <v>418275</v>
      </c>
      <c r="C11" s="5" t="n">
        <v>492998</v>
      </c>
    </row>
    <row r="12">
      <c r="A12" s="4" t="inlineStr">
        <is>
          <t>Variable rate mortgages note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1" t="n">
        <v>0.063</v>
      </c>
      <c r="C14" s="4" t="inlineStr">
        <is>
          <t xml:space="preserve"> </t>
        </is>
      </c>
    </row>
    <row r="15">
      <c r="A15" s="4" t="inlineStr">
        <is>
          <t>Notes payable</t>
        </is>
      </c>
      <c r="B15" s="6" t="n">
        <v>162114</v>
      </c>
      <c r="C15" s="5" t="n">
        <v>137320</v>
      </c>
    </row>
    <row r="16">
      <c r="A16" s="4" t="inlineStr">
        <is>
          <t>Notes payable - insuranc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1" t="n">
        <v>0.06320000000000001</v>
      </c>
      <c r="C18" s="4" t="inlineStr">
        <is>
          <t xml:space="preserve"> </t>
        </is>
      </c>
    </row>
    <row r="19">
      <c r="A19" s="4" t="inlineStr">
        <is>
          <t>Notes payable</t>
        </is>
      </c>
      <c r="B19" s="6" t="n">
        <v>854</v>
      </c>
      <c r="C19" s="5" t="n">
        <v>1846</v>
      </c>
    </row>
    <row r="20">
      <c r="A20" s="4" t="inlineStr">
        <is>
          <t>Total notes payable, net of deferred loan costs</t>
        </is>
      </c>
      <c r="B20" s="6" t="n">
        <v>900</v>
      </c>
      <c r="C20" s="4" t="inlineStr">
        <is>
          <t xml:space="preserve"> </t>
        </is>
      </c>
    </row>
    <row r="21">
      <c r="A21" s="4" t="inlineStr">
        <is>
          <t>Notes payable - 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1" t="n">
        <v>0.08500000000000001</v>
      </c>
      <c r="C23" s="4" t="inlineStr">
        <is>
          <t xml:space="preserve"> </t>
        </is>
      </c>
    </row>
    <row r="24">
      <c r="A24" s="4" t="inlineStr">
        <is>
          <t>Notes payable</t>
        </is>
      </c>
      <c r="B24" s="6" t="n">
        <v>1213</v>
      </c>
      <c r="C24" s="6" t="n">
        <v>1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Scheduled Maturities of Notes Payabl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8075</v>
      </c>
      <c r="C3" s="4" t="inlineStr">
        <is>
          <t xml:space="preserve"> </t>
        </is>
      </c>
    </row>
    <row r="4">
      <c r="A4" s="4" t="inlineStr">
        <is>
          <t>2025</t>
        </is>
      </c>
      <c r="B4" s="5" t="n">
        <v>31434</v>
      </c>
      <c r="C4" s="4" t="inlineStr">
        <is>
          <t xml:space="preserve"> </t>
        </is>
      </c>
    </row>
    <row r="5">
      <c r="A5" s="4" t="inlineStr">
        <is>
          <t>2026</t>
        </is>
      </c>
      <c r="B5" s="5" t="n">
        <v>335214</v>
      </c>
      <c r="C5" s="4" t="inlineStr">
        <is>
          <t xml:space="preserve"> </t>
        </is>
      </c>
    </row>
    <row r="6">
      <c r="A6" s="4" t="inlineStr">
        <is>
          <t>2027</t>
        </is>
      </c>
      <c r="B6" s="5" t="n">
        <v>3597</v>
      </c>
      <c r="C6" s="4" t="inlineStr">
        <is>
          <t xml:space="preserve"> </t>
        </is>
      </c>
    </row>
    <row r="7">
      <c r="A7" s="4" t="inlineStr">
        <is>
          <t>2028</t>
        </is>
      </c>
      <c r="B7" s="5" t="n">
        <v>3719</v>
      </c>
      <c r="C7" s="4" t="inlineStr">
        <is>
          <t xml:space="preserve"> </t>
        </is>
      </c>
    </row>
    <row r="8">
      <c r="A8" s="4" t="inlineStr">
        <is>
          <t>Thereafter</t>
        </is>
      </c>
      <c r="B8" s="5" t="n">
        <v>200417</v>
      </c>
      <c r="C8" s="4" t="inlineStr">
        <is>
          <t xml:space="preserve"> </t>
        </is>
      </c>
    </row>
    <row r="9">
      <c r="A9" s="4" t="inlineStr">
        <is>
          <t>Total notes payable, excluding deferred loan costs</t>
        </is>
      </c>
      <c r="B9" s="6" t="n">
        <v>582456</v>
      </c>
      <c r="C9" s="6" t="n">
        <v>633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Total revenues</t>
        </is>
      </c>
      <c r="B4" s="6" t="n">
        <v>67438</v>
      </c>
      <c r="C4" s="6" t="n">
        <v>62073</v>
      </c>
    </row>
    <row r="5">
      <c r="A5" s="3" t="inlineStr">
        <is>
          <t>Expenses:</t>
        </is>
      </c>
      <c r="B5" s="4" t="inlineStr">
        <is>
          <t xml:space="preserve"> </t>
        </is>
      </c>
      <c r="C5" s="4" t="inlineStr">
        <is>
          <t xml:space="preserve"> </t>
        </is>
      </c>
    </row>
    <row r="6">
      <c r="A6" s="4" t="inlineStr">
        <is>
          <t>Operating expense</t>
        </is>
      </c>
      <c r="B6" s="5" t="n">
        <v>46317</v>
      </c>
      <c r="C6" s="5" t="n">
        <v>43808</v>
      </c>
    </row>
    <row r="7">
      <c r="A7" s="4" t="inlineStr">
        <is>
          <t>General and administrative expense</t>
        </is>
      </c>
      <c r="B7" s="5" t="n">
        <v>7211</v>
      </c>
      <c r="C7" s="5" t="n">
        <v>7063</v>
      </c>
    </row>
    <row r="8">
      <c r="A8" s="4" t="inlineStr">
        <is>
          <t>Depreciation and amortization expense</t>
        </is>
      </c>
      <c r="B8" s="5" t="n">
        <v>9935</v>
      </c>
      <c r="C8" s="5" t="n">
        <v>9881</v>
      </c>
    </row>
    <row r="9">
      <c r="A9" s="4" t="inlineStr">
        <is>
          <t>Managed community reimbursement expense</t>
        </is>
      </c>
      <c r="B9" s="5" t="n">
        <v>6107</v>
      </c>
      <c r="C9" s="5" t="n">
        <v>4962</v>
      </c>
    </row>
    <row r="10">
      <c r="A10" s="4" t="inlineStr">
        <is>
          <t>Total expenses</t>
        </is>
      </c>
      <c r="B10" s="5" t="n">
        <v>69570</v>
      </c>
      <c r="C10" s="5" t="n">
        <v>65714</v>
      </c>
    </row>
    <row r="11">
      <c r="A11" s="3" t="inlineStr">
        <is>
          <t>Other income (expense):</t>
        </is>
      </c>
      <c r="B11" s="4" t="inlineStr">
        <is>
          <t xml:space="preserve"> </t>
        </is>
      </c>
      <c r="C11" s="4" t="inlineStr">
        <is>
          <t xml:space="preserve"> </t>
        </is>
      </c>
    </row>
    <row r="12">
      <c r="A12" s="4" t="inlineStr">
        <is>
          <t>Interest income</t>
        </is>
      </c>
      <c r="B12" s="5" t="n">
        <v>139</v>
      </c>
      <c r="C12" s="5" t="n">
        <v>194</v>
      </c>
    </row>
    <row r="13">
      <c r="A13" s="4" t="inlineStr">
        <is>
          <t>Interest expense</t>
        </is>
      </c>
      <c r="B13" s="5" t="n">
        <v>-8591</v>
      </c>
      <c r="C13" s="5" t="n">
        <v>-8867</v>
      </c>
    </row>
    <row r="14">
      <c r="A14" s="4" t="inlineStr">
        <is>
          <t>Gain on extinguishment of debt, net</t>
        </is>
      </c>
      <c r="B14" s="5" t="n">
        <v>38148</v>
      </c>
      <c r="C14" s="5" t="n">
        <v>36339</v>
      </c>
    </row>
    <row r="15">
      <c r="A15" s="4" t="inlineStr">
        <is>
          <t>Other income (expense), net</t>
        </is>
      </c>
      <c r="B15" s="5" t="n">
        <v>-479</v>
      </c>
      <c r="C15" s="5" t="n">
        <v>189</v>
      </c>
    </row>
    <row r="16">
      <c r="A16" s="4" t="inlineStr">
        <is>
          <t>Income before provision for income taxes</t>
        </is>
      </c>
      <c r="B16" s="5" t="n">
        <v>27085</v>
      </c>
      <c r="C16" s="5" t="n">
        <v>24214</v>
      </c>
    </row>
    <row r="17">
      <c r="A17" s="4" t="inlineStr">
        <is>
          <t>Provision for income taxes</t>
        </is>
      </c>
      <c r="B17" s="5" t="n">
        <v>-66</v>
      </c>
      <c r="C17" s="5" t="n">
        <v>-69</v>
      </c>
    </row>
    <row r="18">
      <c r="A18" s="4" t="inlineStr">
        <is>
          <t>Net income</t>
        </is>
      </c>
      <c r="B18" s="5" t="n">
        <v>27019</v>
      </c>
      <c r="C18" s="5" t="n">
        <v>24145</v>
      </c>
    </row>
    <row r="19">
      <c r="A19" s="4" t="inlineStr">
        <is>
          <t>Undeclared dividends on Series A convertible preferred stock</t>
        </is>
      </c>
      <c r="B19" s="5" t="n">
        <v>-1335</v>
      </c>
      <c r="C19" s="5" t="n">
        <v>-1198</v>
      </c>
    </row>
    <row r="20">
      <c r="A20" s="4" t="inlineStr">
        <is>
          <t>Less: Undistributed earnings allocated to participating securities</t>
        </is>
      </c>
      <c r="B20" s="5" t="n">
        <v>-2849</v>
      </c>
      <c r="C20" s="5" t="n">
        <v>-3182</v>
      </c>
    </row>
    <row r="21">
      <c r="A21" s="4" t="inlineStr">
        <is>
          <t>Net income attributable to common stockholders</t>
        </is>
      </c>
      <c r="B21" s="6" t="n">
        <v>22835</v>
      </c>
      <c r="C21" s="6" t="n">
        <v>19765</v>
      </c>
    </row>
    <row r="22">
      <c r="A22" s="4" t="inlineStr">
        <is>
          <t>Weighted average common shares outstanding — basic (in shares)</t>
        </is>
      </c>
      <c r="B22" s="5" t="n">
        <v>9861</v>
      </c>
      <c r="C22" s="5" t="n">
        <v>6855</v>
      </c>
    </row>
    <row r="23">
      <c r="A23" s="4" t="inlineStr">
        <is>
          <t>Weighted average common shares outstanding — diluted (in shares)</t>
        </is>
      </c>
      <c r="B23" s="5" t="n">
        <v>10562</v>
      </c>
      <c r="C23" s="5" t="n">
        <v>7168</v>
      </c>
    </row>
    <row r="24">
      <c r="A24" s="4" t="inlineStr">
        <is>
          <t>Basic net income per common share (in USD per share)</t>
        </is>
      </c>
      <c r="B24" s="7" t="n">
        <v>2.32</v>
      </c>
      <c r="C24" s="7" t="n">
        <v>2.88</v>
      </c>
    </row>
    <row r="25">
      <c r="A25" s="4" t="inlineStr">
        <is>
          <t>Diluted net income per common share (in USD per share)</t>
        </is>
      </c>
      <c r="B25" s="7" t="n">
        <v>2.16</v>
      </c>
      <c r="C25" s="7" t="n">
        <v>2.76</v>
      </c>
    </row>
    <row r="26">
      <c r="A26" s="4" t="inlineStr">
        <is>
          <t>Resident revenue</t>
        </is>
      </c>
      <c r="B26" s="4" t="inlineStr">
        <is>
          <t xml:space="preserve"> </t>
        </is>
      </c>
      <c r="C26" s="4" t="inlineStr">
        <is>
          <t xml:space="preserve"> </t>
        </is>
      </c>
    </row>
    <row r="27">
      <c r="A27" s="3" t="inlineStr">
        <is>
          <t>Revenue from Contract with Customer [Abstract]</t>
        </is>
      </c>
      <c r="B27" s="4" t="inlineStr">
        <is>
          <t xml:space="preserve"> </t>
        </is>
      </c>
      <c r="C27" s="4" t="inlineStr">
        <is>
          <t xml:space="preserve"> </t>
        </is>
      </c>
    </row>
    <row r="28">
      <c r="A28" s="4" t="inlineStr">
        <is>
          <t>Total revenues</t>
        </is>
      </c>
      <c r="B28" s="6" t="n">
        <v>60737</v>
      </c>
      <c r="C28" s="6" t="n">
        <v>56606</v>
      </c>
    </row>
    <row r="29">
      <c r="A29" s="4" t="inlineStr">
        <is>
          <t>Management fees</t>
        </is>
      </c>
      <c r="B29" s="4" t="inlineStr">
        <is>
          <t xml:space="preserve"> </t>
        </is>
      </c>
      <c r="C29" s="4" t="inlineStr">
        <is>
          <t xml:space="preserve"> </t>
        </is>
      </c>
    </row>
    <row r="30">
      <c r="A30" s="3" t="inlineStr">
        <is>
          <t>Revenue from Contract with Customer [Abstract]</t>
        </is>
      </c>
      <c r="B30" s="4" t="inlineStr">
        <is>
          <t xml:space="preserve"> </t>
        </is>
      </c>
      <c r="C30" s="4" t="inlineStr">
        <is>
          <t xml:space="preserve"> </t>
        </is>
      </c>
    </row>
    <row r="31">
      <c r="A31" s="4" t="inlineStr">
        <is>
          <t>Total revenues</t>
        </is>
      </c>
      <c r="B31" s="5" t="n">
        <v>594</v>
      </c>
      <c r="C31" s="5" t="n">
        <v>505</v>
      </c>
    </row>
    <row r="32">
      <c r="A32" s="4" t="inlineStr">
        <is>
          <t>Managed community reimbursement revenue</t>
        </is>
      </c>
      <c r="B32" s="4" t="inlineStr">
        <is>
          <t xml:space="preserve"> </t>
        </is>
      </c>
      <c r="C32" s="4" t="inlineStr">
        <is>
          <t xml:space="preserve"> </t>
        </is>
      </c>
    </row>
    <row r="33">
      <c r="A33" s="3" t="inlineStr">
        <is>
          <t>Revenue from Contract with Customer [Abstract]</t>
        </is>
      </c>
      <c r="B33" s="4" t="inlineStr">
        <is>
          <t xml:space="preserve"> </t>
        </is>
      </c>
      <c r="C33" s="4" t="inlineStr">
        <is>
          <t xml:space="preserve"> </t>
        </is>
      </c>
    </row>
    <row r="34">
      <c r="A34" s="4" t="inlineStr">
        <is>
          <t>Total revenues</t>
        </is>
      </c>
      <c r="B34" s="6" t="n">
        <v>6107</v>
      </c>
      <c r="C34" s="6" t="n">
        <v>4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 width="31" customWidth="1" min="5" max="5"/>
    <col width="21" customWidth="1" min="6" max="6"/>
    <col width="22" customWidth="1" min="7" max="7"/>
    <col width="22" customWidth="1" min="8" max="8"/>
    <col width="54" customWidth="1" min="9" max="9"/>
    <col width="22" customWidth="1" min="10" max="10"/>
    <col width="22" customWidth="1" min="11" max="11"/>
    <col width="23" customWidth="1" min="12" max="12"/>
    <col width="23" customWidth="1" min="13" max="13"/>
  </cols>
  <sheetData>
    <row r="1">
      <c r="A1" s="1" t="inlineStr">
        <is>
          <t>Notes Payable - Narrative (Details) $ in Thousands</t>
        </is>
      </c>
      <c r="H1" s="2" t="inlineStr">
        <is>
          <t>1 Months Ended</t>
        </is>
      </c>
      <c r="I1" s="2" t="inlineStr">
        <is>
          <t>3 Months Ended</t>
        </is>
      </c>
    </row>
    <row r="2">
      <c r="B2" s="2" t="inlineStr">
        <is>
          <t>Jun. 01, 2024 USD ($)</t>
        </is>
      </c>
      <c r="C2" s="2" t="inlineStr">
        <is>
          <t>Feb. 02, 2024 USD ($) property</t>
        </is>
      </c>
      <c r="D2" s="2" t="inlineStr">
        <is>
          <t>Dec. 01, 2023 USD ($)</t>
        </is>
      </c>
      <c r="E2" s="2" t="inlineStr">
        <is>
          <t>Jun. 29, 2023 USD ($) property</t>
        </is>
      </c>
      <c r="F2" s="2" t="inlineStr">
        <is>
          <t>May 11, 2023 USD ($)</t>
        </is>
      </c>
      <c r="G2" s="2" t="inlineStr">
        <is>
          <t>Mar. 01, 2022 USD ($)</t>
        </is>
      </c>
      <c r="H2" s="2" t="inlineStr">
        <is>
          <t>Jul. 31, 2023 USD ($)</t>
        </is>
      </c>
      <c r="I2" s="2" t="inlineStr">
        <is>
          <t>Mar. 31, 2024 USD ($) property seniorHousingCommunity</t>
        </is>
      </c>
      <c r="J2" s="2" t="inlineStr">
        <is>
          <t>Mar. 31, 2023 USD ($)</t>
        </is>
      </c>
      <c r="K2" s="2" t="inlineStr">
        <is>
          <t>Dec. 31, 2023 USD ($)</t>
        </is>
      </c>
      <c r="L2" s="2" t="inlineStr">
        <is>
          <t>Jan. 31, 2023 property</t>
        </is>
      </c>
      <c r="M2" s="2" t="inlineStr">
        <is>
          <t>Jul. 31, 2020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5500</v>
      </c>
      <c r="J4" s="4" t="inlineStr">
        <is>
          <t xml:space="preserve"> </t>
        </is>
      </c>
      <c r="K4" s="4" t="inlineStr">
        <is>
          <t xml:space="preserve"> </t>
        </is>
      </c>
      <c r="L4" s="4" t="inlineStr">
        <is>
          <t xml:space="preserve"> </t>
        </is>
      </c>
      <c r="M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999</v>
      </c>
      <c r="J5" s="6" t="n">
        <v>3714</v>
      </c>
      <c r="K5" s="4" t="inlineStr">
        <is>
          <t xml:space="preserve"> </t>
        </is>
      </c>
      <c r="L5" s="4" t="inlineStr">
        <is>
          <t xml:space="preserve"> </t>
        </is>
      </c>
      <c r="M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148</v>
      </c>
      <c r="J6" s="5" t="n">
        <v>36339</v>
      </c>
      <c r="K6" s="4" t="inlineStr">
        <is>
          <t xml:space="preserve"> </t>
        </is>
      </c>
      <c r="L6" s="4" t="inlineStr">
        <is>
          <t xml:space="preserve"> </t>
        </is>
      </c>
      <c r="M6" s="4" t="inlineStr">
        <is>
          <t xml:space="preserve"> </t>
        </is>
      </c>
    </row>
    <row r="7">
      <c r="A7" s="4" t="inlineStr">
        <is>
          <t>Deferred loan cost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9</v>
      </c>
      <c r="J7" s="5" t="n">
        <v>0</v>
      </c>
      <c r="K7" s="4" t="inlineStr">
        <is>
          <t xml:space="preserve"> </t>
        </is>
      </c>
      <c r="L7" s="4" t="inlineStr">
        <is>
          <t xml:space="preserve"> </t>
        </is>
      </c>
      <c r="M7" s="4" t="inlineStr">
        <is>
          <t xml:space="preserve"> </t>
        </is>
      </c>
    </row>
    <row r="8">
      <c r="A8" s="4" t="inlineStr">
        <is>
          <t>Number of properties | seniorHousingCommun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1</v>
      </c>
      <c r="J8" s="4" t="inlineStr">
        <is>
          <t xml:space="preserve"> </t>
        </is>
      </c>
      <c r="K8" s="4" t="inlineStr">
        <is>
          <t xml:space="preserve"> </t>
        </is>
      </c>
      <c r="L8" s="4" t="inlineStr">
        <is>
          <t xml:space="preserve"> </t>
        </is>
      </c>
      <c r="M8" s="4" t="inlineStr">
        <is>
          <t xml:space="preserve"> </t>
        </is>
      </c>
    </row>
    <row r="9">
      <c r="A9" s="4" t="inlineStr">
        <is>
          <t>Purchase of 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54</v>
      </c>
      <c r="J9" s="6" t="n">
        <v>0</v>
      </c>
      <c r="K9" s="4" t="inlineStr">
        <is>
          <t xml:space="preserve"> </t>
        </is>
      </c>
      <c r="L9" s="4" t="inlineStr">
        <is>
          <t xml:space="preserve"> </t>
        </is>
      </c>
      <c r="M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2955</v>
      </c>
      <c r="J10" s="4" t="inlineStr">
        <is>
          <t xml:space="preserve"> </t>
        </is>
      </c>
      <c r="K10" s="6" t="n">
        <v>138385</v>
      </c>
      <c r="L10" s="4" t="inlineStr">
        <is>
          <t xml:space="preserve"> </t>
        </is>
      </c>
      <c r="M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82456</v>
      </c>
      <c r="J11" s="4" t="inlineStr">
        <is>
          <t xml:space="preserve"> </t>
        </is>
      </c>
      <c r="K11" s="5" t="n">
        <v>633783</v>
      </c>
      <c r="L11" s="4" t="inlineStr">
        <is>
          <t xml:space="preserve"> </t>
        </is>
      </c>
      <c r="M11" s="4" t="inlineStr">
        <is>
          <t xml:space="preserve"> </t>
        </is>
      </c>
    </row>
    <row r="12">
      <c r="A12" s="4" t="inlineStr">
        <is>
          <t>Protective Life Insuranc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notes payable</t>
        </is>
      </c>
      <c r="B14" s="4" t="inlineStr">
        <is>
          <t xml:space="preserve"> </t>
        </is>
      </c>
      <c r="C14" s="6" t="n">
        <v>40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repurchase amount</t>
        </is>
      </c>
      <c r="B15" s="4" t="inlineStr">
        <is>
          <t xml:space="preserve"> </t>
        </is>
      </c>
      <c r="C15" s="6" t="n">
        <v>74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properties covered under loan | property</t>
        </is>
      </c>
      <c r="B16" s="4" t="inlineStr">
        <is>
          <t xml:space="preserve"> </t>
        </is>
      </c>
      <c r="C16" s="5" t="n">
        <v>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uction in notes payable</t>
        </is>
      </c>
      <c r="B17" s="4" t="inlineStr">
        <is>
          <t xml:space="preserve"> </t>
        </is>
      </c>
      <c r="C17" s="6" t="n">
        <v>49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on extinguishment of debt</t>
        </is>
      </c>
      <c r="B18" s="4" t="inlineStr">
        <is>
          <t xml:space="preserve"> </t>
        </is>
      </c>
      <c r="C18" s="6" t="n">
        <v>38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ly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roperties covered under loan | property</t>
        </is>
      </c>
      <c r="B21" s="4" t="inlineStr">
        <is>
          <t xml:space="preserve"> </t>
        </is>
      </c>
      <c r="C21" s="5" t="n">
        <v>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principal</t>
        </is>
      </c>
      <c r="B22" s="4" t="inlineStr">
        <is>
          <t xml:space="preserve"> </t>
        </is>
      </c>
      <c r="C22" s="6" t="n">
        <v>24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ssuance costs, net</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variable rate at period end</t>
        </is>
      </c>
      <c r="B26" s="4" t="inlineStr">
        <is>
          <t xml:space="preserve"> </t>
        </is>
      </c>
      <c r="C26" s="4" t="inlineStr">
        <is>
          <t xml:space="preserve"> </t>
        </is>
      </c>
      <c r="D26" s="11" t="n">
        <v>0.0225</v>
      </c>
      <c r="E26" s="4" t="inlineStr">
        <is>
          <t xml:space="preserve"> </t>
        </is>
      </c>
      <c r="F26" s="4" t="inlineStr">
        <is>
          <t xml:space="preserve"> </t>
        </is>
      </c>
      <c r="G26" s="4" t="inlineStr">
        <is>
          <t xml:space="preserve"> </t>
        </is>
      </c>
      <c r="H26" s="11" t="n">
        <v>0.02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interest rate cap</t>
        </is>
      </c>
      <c r="B27" s="4" t="inlineStr">
        <is>
          <t xml:space="preserve"> </t>
        </is>
      </c>
      <c r="C27" s="5" t="n">
        <v>600</v>
      </c>
      <c r="D27" s="6" t="n">
        <v>2400</v>
      </c>
      <c r="E27" s="4" t="inlineStr">
        <is>
          <t xml:space="preserve"> </t>
        </is>
      </c>
      <c r="F27" s="4" t="inlineStr">
        <is>
          <t xml:space="preserve"> </t>
        </is>
      </c>
      <c r="G27" s="4" t="inlineStr">
        <is>
          <t xml:space="preserve"> </t>
        </is>
      </c>
      <c r="H27" s="6" t="n">
        <v>23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term</t>
        </is>
      </c>
      <c r="B28" s="4" t="inlineStr">
        <is>
          <t xml:space="preserve"> </t>
        </is>
      </c>
      <c r="C28" s="4" t="inlineStr">
        <is>
          <t xml:space="preserve"> </t>
        </is>
      </c>
      <c r="D28" s="4" t="inlineStr">
        <is>
          <t>12 months</t>
        </is>
      </c>
      <c r="E28" s="4" t="inlineStr">
        <is>
          <t xml:space="preserve"> </t>
        </is>
      </c>
      <c r="F28" s="4" t="inlineStr">
        <is>
          <t xml:space="preserve"> </t>
        </is>
      </c>
      <c r="G28" s="4" t="inlineStr">
        <is>
          <t>24 months</t>
        </is>
      </c>
      <c r="H28" s="4" t="inlineStr">
        <is>
          <t>1 year</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notional amount</t>
        </is>
      </c>
      <c r="B29" s="4" t="inlineStr">
        <is>
          <t xml:space="preserve"> </t>
        </is>
      </c>
      <c r="C29" s="5" t="n">
        <v>24800</v>
      </c>
      <c r="D29" s="6" t="n">
        <v>88100</v>
      </c>
      <c r="E29" s="4" t="inlineStr">
        <is>
          <t xml:space="preserve"> </t>
        </is>
      </c>
      <c r="F29" s="4" t="inlineStr">
        <is>
          <t xml:space="preserve"> </t>
        </is>
      </c>
      <c r="G29" s="6" t="n">
        <v>50300</v>
      </c>
      <c r="H29" s="6" t="n">
        <v>88100</v>
      </c>
      <c r="I29" s="6" t="n">
        <v>112955</v>
      </c>
      <c r="J29" s="4" t="inlineStr">
        <is>
          <t xml:space="preserve"> </t>
        </is>
      </c>
      <c r="K29" s="5" t="n">
        <v>138385</v>
      </c>
      <c r="L29" s="4" t="inlineStr">
        <is>
          <t xml:space="preserve"> </t>
        </is>
      </c>
      <c r="M29" s="4" t="inlineStr">
        <is>
          <t xml:space="preserve"> </t>
        </is>
      </c>
    </row>
    <row r="30">
      <c r="A30" s="4" t="inlineStr">
        <is>
          <t>Interest Rate Cap | Ally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loan costs paid</t>
        </is>
      </c>
      <c r="B32" s="4" t="inlineStr">
        <is>
          <t xml:space="preserve"> </t>
        </is>
      </c>
      <c r="C32" s="6" t="n">
        <v>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bearanc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weighted averag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15</v>
      </c>
      <c r="J35" s="4" t="inlineStr">
        <is>
          <t xml:space="preserve"> </t>
        </is>
      </c>
      <c r="K35" s="4" t="inlineStr">
        <is>
          <t xml:space="preserve"> </t>
        </is>
      </c>
      <c r="L35" s="4" t="inlineStr">
        <is>
          <t xml:space="preserve"> </t>
        </is>
      </c>
      <c r="M35" s="4" t="inlineStr">
        <is>
          <t xml:space="preserve"> </t>
        </is>
      </c>
    </row>
    <row r="36">
      <c r="A36" s="4" t="inlineStr">
        <is>
          <t>Forbearance Agreements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periodic principal payments</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nnie Mae Loan | Fannie Ma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properties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0</v>
      </c>
      <c r="M41" s="4" t="inlineStr">
        <is>
          <t xml:space="preserve"> </t>
        </is>
      </c>
    </row>
    <row r="42">
      <c r="A42" s="4" t="inlineStr">
        <is>
          <t>Fannie Mae Loan | Forbearanc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roperties | property</t>
        </is>
      </c>
      <c r="B44" s="4" t="inlineStr">
        <is>
          <t xml:space="preserve"> </t>
        </is>
      </c>
      <c r="C44" s="4" t="inlineStr">
        <is>
          <t xml:space="preserve"> </t>
        </is>
      </c>
      <c r="D44" s="4" t="inlineStr">
        <is>
          <t xml:space="preserve"> </t>
        </is>
      </c>
      <c r="E44" s="5" t="n">
        <v>37</v>
      </c>
      <c r="F44" s="4" t="inlineStr">
        <is>
          <t xml:space="preserve"> </t>
        </is>
      </c>
      <c r="G44" s="4" t="inlineStr">
        <is>
          <t xml:space="preserve"> </t>
        </is>
      </c>
      <c r="H44" s="4" t="inlineStr">
        <is>
          <t xml:space="preserve"> </t>
        </is>
      </c>
      <c r="I44" s="5" t="n">
        <v>37</v>
      </c>
      <c r="J44" s="4" t="inlineStr">
        <is>
          <t xml:space="preserve"> </t>
        </is>
      </c>
      <c r="K44" s="4" t="inlineStr">
        <is>
          <t xml:space="preserve"> </t>
        </is>
      </c>
      <c r="L44" s="4" t="inlineStr">
        <is>
          <t xml:space="preserve"> </t>
        </is>
      </c>
      <c r="M44" s="5" t="n">
        <v>18</v>
      </c>
    </row>
    <row r="45">
      <c r="A45" s="4" t="inlineStr">
        <is>
          <t>Debt periodic 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e agree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2 months</t>
        </is>
      </c>
      <c r="J46" s="4" t="inlineStr">
        <is>
          <t xml:space="preserve"> </t>
        </is>
      </c>
      <c r="K46" s="4" t="inlineStr">
        <is>
          <t xml:space="preserve"> </t>
        </is>
      </c>
      <c r="L46" s="4" t="inlineStr">
        <is>
          <t xml:space="preserve"> </t>
        </is>
      </c>
      <c r="M46" s="4" t="inlineStr">
        <is>
          <t xml:space="preserve"> </t>
        </is>
      </c>
    </row>
    <row r="47">
      <c r="A47" s="4" t="inlineStr">
        <is>
          <t>Effectiv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 xml:space="preserve"> </t>
        </is>
      </c>
      <c r="K47" s="4" t="inlineStr">
        <is>
          <t xml:space="preserve"> </t>
        </is>
      </c>
      <c r="L47" s="4" t="inlineStr">
        <is>
          <t xml:space="preserve"> </t>
        </is>
      </c>
      <c r="M47" s="4" t="inlineStr">
        <is>
          <t xml:space="preserve"> </t>
        </is>
      </c>
    </row>
    <row r="48">
      <c r="A48" s="4" t="inlineStr">
        <is>
          <t>Fannie Mae Loan | Forbearance Agreements | Master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properties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v>
      </c>
      <c r="J50" s="4" t="inlineStr">
        <is>
          <t xml:space="preserve"> </t>
        </is>
      </c>
      <c r="K50" s="4" t="inlineStr">
        <is>
          <t xml:space="preserve"> </t>
        </is>
      </c>
      <c r="L50" s="4" t="inlineStr">
        <is>
          <t xml:space="preserve"> </t>
        </is>
      </c>
      <c r="M50" s="4" t="inlineStr">
        <is>
          <t xml:space="preserve"> </t>
        </is>
      </c>
    </row>
    <row r="51">
      <c r="A51" s="4" t="inlineStr">
        <is>
          <t>Debt instrument, effectiv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36 months</t>
        </is>
      </c>
      <c r="J51" s="4" t="inlineStr">
        <is>
          <t xml:space="preserve"> </t>
        </is>
      </c>
      <c r="K51" s="4" t="inlineStr">
        <is>
          <t xml:space="preserve"> </t>
        </is>
      </c>
      <c r="L51" s="4" t="inlineStr">
        <is>
          <t xml:space="preserve"> </t>
        </is>
      </c>
      <c r="M51" s="4" t="inlineStr">
        <is>
          <t xml:space="preserve"> </t>
        </is>
      </c>
    </row>
    <row r="52">
      <c r="A52" s="4" t="inlineStr">
        <is>
          <t>Finance agree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2 months</t>
        </is>
      </c>
      <c r="J52" s="4" t="inlineStr">
        <is>
          <t xml:space="preserve"> </t>
        </is>
      </c>
      <c r="K52" s="4" t="inlineStr">
        <is>
          <t xml:space="preserve"> </t>
        </is>
      </c>
      <c r="L52" s="4" t="inlineStr">
        <is>
          <t xml:space="preserve"> </t>
        </is>
      </c>
      <c r="M52" s="4" t="inlineStr">
        <is>
          <t xml:space="preserve"> </t>
        </is>
      </c>
    </row>
    <row r="53">
      <c r="A53" s="4" t="inlineStr">
        <is>
          <t>Escrow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5</v>
      </c>
      <c r="J53" s="4" t="inlineStr">
        <is>
          <t xml:space="preserve"> </t>
        </is>
      </c>
      <c r="K53" s="4" t="inlineStr">
        <is>
          <t xml:space="preserve"> </t>
        </is>
      </c>
      <c r="L53" s="4" t="inlineStr">
        <is>
          <t xml:space="preserve"> </t>
        </is>
      </c>
      <c r="M53" s="4" t="inlineStr">
        <is>
          <t xml:space="preserve"> </t>
        </is>
      </c>
    </row>
    <row r="54">
      <c r="A54" s="4" t="inlineStr">
        <is>
          <t>Fannie Mae Loan | Forbearance Agreements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periodic principal payments</t>
        </is>
      </c>
      <c r="B56" s="6" t="n">
        <v>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nance agreement term</t>
        </is>
      </c>
      <c r="B57" s="4" t="inlineStr">
        <is>
          <t>24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uaranty amount</t>
        </is>
      </c>
      <c r="B58" s="6"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ly Loan, Amendment | Forbearanc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venant, liquidity, amount, minimum</t>
        </is>
      </c>
      <c r="B61" s="4" t="inlineStr">
        <is>
          <t xml:space="preserve"> </t>
        </is>
      </c>
      <c r="C61" s="4" t="inlineStr">
        <is>
          <t xml:space="preserve"> </t>
        </is>
      </c>
      <c r="D61" s="4" t="inlineStr">
        <is>
          <t xml:space="preserve"> </t>
        </is>
      </c>
      <c r="E61" s="6" t="n">
        <v>13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venant term</t>
        </is>
      </c>
      <c r="B62" s="4" t="inlineStr">
        <is>
          <t xml:space="preserve"> </t>
        </is>
      </c>
      <c r="C62" s="4" t="inlineStr">
        <is>
          <t xml:space="preserve"> </t>
        </is>
      </c>
      <c r="D62" s="4" t="inlineStr">
        <is>
          <t xml:space="preserve"> </t>
        </is>
      </c>
      <c r="E62" s="4" t="inlineStr">
        <is>
          <t>12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mited payment guaranty waiver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00</v>
      </c>
      <c r="J63" s="4" t="inlineStr">
        <is>
          <t xml:space="preserve"> </t>
        </is>
      </c>
      <c r="K63" s="4" t="inlineStr">
        <is>
          <t xml:space="preserve"> </t>
        </is>
      </c>
      <c r="L63" s="4" t="inlineStr">
        <is>
          <t xml:space="preserve"> </t>
        </is>
      </c>
      <c r="M63" s="4" t="inlineStr">
        <is>
          <t xml:space="preserve"> </t>
        </is>
      </c>
    </row>
    <row r="64">
      <c r="A64" s="4" t="inlineStr">
        <is>
          <t>Waiver principal reser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7</v>
      </c>
      <c r="J64" s="4" t="inlineStr">
        <is>
          <t xml:space="preserve"> </t>
        </is>
      </c>
      <c r="K64" s="4" t="inlineStr">
        <is>
          <t xml:space="preserve"> </t>
        </is>
      </c>
      <c r="L64" s="4" t="inlineStr">
        <is>
          <t xml:space="preserve"> </t>
        </is>
      </c>
      <c r="M64" s="4" t="inlineStr">
        <is>
          <t xml:space="preserve"> </t>
        </is>
      </c>
    </row>
    <row r="65">
      <c r="A65" s="4" t="inlineStr">
        <is>
          <t>Fixed rate mortgag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46</v>
      </c>
      <c r="J67" s="4" t="inlineStr">
        <is>
          <t xml:space="preserve"> </t>
        </is>
      </c>
      <c r="K67" s="4" t="inlineStr">
        <is>
          <t xml:space="preserve"> </t>
        </is>
      </c>
      <c r="L67" s="4" t="inlineStr">
        <is>
          <t xml:space="preserve"> </t>
        </is>
      </c>
      <c r="M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18275</v>
      </c>
      <c r="J68" s="4" t="inlineStr">
        <is>
          <t xml:space="preserve"> </t>
        </is>
      </c>
      <c r="K68" s="5" t="n">
        <v>492998</v>
      </c>
      <c r="L68" s="4" t="inlineStr">
        <is>
          <t xml:space="preserve"> </t>
        </is>
      </c>
      <c r="M68" s="4" t="inlineStr">
        <is>
          <t xml:space="preserve"> </t>
        </is>
      </c>
    </row>
    <row r="69">
      <c r="A69" s="4" t="inlineStr">
        <is>
          <t>Fixed rate mortgage notes payable | Fannie Mae Loan | Forbearanc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properties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8</v>
      </c>
      <c r="J71" s="4" t="inlineStr">
        <is>
          <t xml:space="preserve"> </t>
        </is>
      </c>
      <c r="K71" s="4" t="inlineStr">
        <is>
          <t xml:space="preserve"> </t>
        </is>
      </c>
      <c r="L71" s="5" t="n">
        <v>18</v>
      </c>
      <c r="M71" s="4" t="inlineStr">
        <is>
          <t xml:space="preserve"> </t>
        </is>
      </c>
    </row>
    <row r="72">
      <c r="A72" s="4" t="inlineStr">
        <is>
          <t>Fixed rate mortgage notes payabl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36</v>
      </c>
      <c r="J74" s="4" t="inlineStr">
        <is>
          <t xml:space="preserve"> </t>
        </is>
      </c>
      <c r="K74" s="4" t="inlineStr">
        <is>
          <t xml:space="preserve"> </t>
        </is>
      </c>
      <c r="L74" s="4" t="inlineStr">
        <is>
          <t xml:space="preserve"> </t>
        </is>
      </c>
      <c r="M74" s="4" t="inlineStr">
        <is>
          <t xml:space="preserve"> </t>
        </is>
      </c>
    </row>
    <row r="75">
      <c r="A75" s="4" t="inlineStr">
        <is>
          <t>Fixed rate mortgage notes payabl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63</v>
      </c>
      <c r="J77" s="4" t="inlineStr">
        <is>
          <t xml:space="preserve"> </t>
        </is>
      </c>
      <c r="K77" s="4" t="inlineStr">
        <is>
          <t xml:space="preserve"> </t>
        </is>
      </c>
      <c r="L77" s="4" t="inlineStr">
        <is>
          <t xml:space="preserve"> </t>
        </is>
      </c>
      <c r="M77" s="4" t="inlineStr">
        <is>
          <t xml:space="preserve"> </t>
        </is>
      </c>
    </row>
    <row r="78">
      <c r="A78" s="4" t="inlineStr">
        <is>
          <t>Variable rate mortgages not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variable rate at period 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53</v>
      </c>
      <c r="J80" s="4" t="inlineStr">
        <is>
          <t xml:space="preserve"> </t>
        </is>
      </c>
      <c r="K80" s="4" t="inlineStr">
        <is>
          <t xml:space="preserve"> </t>
        </is>
      </c>
      <c r="L80" s="4" t="inlineStr">
        <is>
          <t xml:space="preserve"> </t>
        </is>
      </c>
      <c r="M80" s="4" t="inlineStr">
        <is>
          <t xml:space="preserve"> </t>
        </is>
      </c>
    </row>
    <row r="81">
      <c r="A81" s="4" t="inlineStr">
        <is>
          <t>Weighted averag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63</v>
      </c>
      <c r="J81" s="4" t="inlineStr">
        <is>
          <t xml:space="preserve"> </t>
        </is>
      </c>
      <c r="K81" s="4" t="inlineStr">
        <is>
          <t xml:space="preserve"> </t>
        </is>
      </c>
      <c r="L81" s="4" t="inlineStr">
        <is>
          <t xml:space="preserve"> </t>
        </is>
      </c>
      <c r="M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62114</v>
      </c>
      <c r="J82" s="4" t="inlineStr">
        <is>
          <t xml:space="preserve"> </t>
        </is>
      </c>
      <c r="K82" s="5" t="n">
        <v>137320</v>
      </c>
      <c r="L82" s="4" t="inlineStr">
        <is>
          <t xml:space="preserve"> </t>
        </is>
      </c>
      <c r="M82" s="4" t="inlineStr">
        <is>
          <t xml:space="preserve"> </t>
        </is>
      </c>
    </row>
    <row r="83">
      <c r="A83" s="4" t="inlineStr">
        <is>
          <t>Variable rate mortgages note payabl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214</v>
      </c>
      <c r="J85" s="4" t="inlineStr">
        <is>
          <t xml:space="preserve"> </t>
        </is>
      </c>
      <c r="K85" s="4" t="inlineStr">
        <is>
          <t xml:space="preserve"> </t>
        </is>
      </c>
      <c r="L85" s="4" t="inlineStr">
        <is>
          <t xml:space="preserve"> </t>
        </is>
      </c>
      <c r="M85" s="4" t="inlineStr">
        <is>
          <t xml:space="preserve"> </t>
        </is>
      </c>
    </row>
    <row r="86">
      <c r="A86" s="4" t="inlineStr">
        <is>
          <t>Variable rate mortgages note payabl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35</v>
      </c>
      <c r="J88" s="4" t="inlineStr">
        <is>
          <t xml:space="preserve"> </t>
        </is>
      </c>
      <c r="K88" s="4" t="inlineStr">
        <is>
          <t xml:space="preserve"> </t>
        </is>
      </c>
      <c r="L88" s="4" t="inlineStr">
        <is>
          <t xml:space="preserve"> </t>
        </is>
      </c>
      <c r="M88" s="4" t="inlineStr">
        <is>
          <t xml:space="preserve"> </t>
        </is>
      </c>
    </row>
    <row r="89">
      <c r="A89" s="4" t="inlineStr">
        <is>
          <t>Mortgage debt | Ally Loan, Amendment | Refinance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crease in principal</t>
        </is>
      </c>
      <c r="B91" s="4" t="inlineStr">
        <is>
          <t xml:space="preserve"> </t>
        </is>
      </c>
      <c r="C91" s="4" t="inlineStr">
        <is>
          <t xml:space="preserve"> </t>
        </is>
      </c>
      <c r="D91" s="4" t="inlineStr">
        <is>
          <t xml:space="preserve"> </t>
        </is>
      </c>
      <c r="E91" s="4" t="inlineStr">
        <is>
          <t xml:space="preserve"> </t>
        </is>
      </c>
      <c r="F91" s="6" t="n">
        <v>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covenant, liquidity, amount, minimum</t>
        </is>
      </c>
      <c r="B92" s="4" t="inlineStr">
        <is>
          <t xml:space="preserve"> </t>
        </is>
      </c>
      <c r="C92" s="4" t="inlineStr">
        <is>
          <t xml:space="preserve"> </t>
        </is>
      </c>
      <c r="D92" s="4" t="inlineStr">
        <is>
          <t xml:space="preserve"> </t>
        </is>
      </c>
      <c r="E92" s="4" t="inlineStr">
        <is>
          <t xml:space="preserve"> </t>
        </is>
      </c>
      <c r="F92" s="6" t="n">
        <v>7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otes payable - insur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inance agree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10 months</t>
        </is>
      </c>
      <c r="J95" s="4" t="inlineStr">
        <is>
          <t xml:space="preserve"> </t>
        </is>
      </c>
      <c r="K95" s="4" t="inlineStr">
        <is>
          <t xml:space="preserve"> </t>
        </is>
      </c>
      <c r="L95" s="4" t="inlineStr">
        <is>
          <t xml:space="preserve"> </t>
        </is>
      </c>
      <c r="M95" s="4" t="inlineStr">
        <is>
          <t xml:space="preserve"> </t>
        </is>
      </c>
    </row>
    <row r="96">
      <c r="A96" s="4" t="inlineStr">
        <is>
          <t>Weighted averag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06320000000000001</v>
      </c>
      <c r="J96" s="4" t="inlineStr">
        <is>
          <t xml:space="preserve"> </t>
        </is>
      </c>
      <c r="K96" s="4" t="inlineStr">
        <is>
          <t xml:space="preserve"> </t>
        </is>
      </c>
      <c r="L96" s="4" t="inlineStr">
        <is>
          <t xml:space="preserve"> </t>
        </is>
      </c>
      <c r="M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854</v>
      </c>
      <c r="J97" s="4" t="inlineStr">
        <is>
          <t xml:space="preserve"> </t>
        </is>
      </c>
      <c r="K97" s="5" t="n">
        <v>1846</v>
      </c>
      <c r="L97" s="4" t="inlineStr">
        <is>
          <t xml:space="preserve"> </t>
        </is>
      </c>
      <c r="M97" s="4" t="inlineStr">
        <is>
          <t xml:space="preserve"> </t>
        </is>
      </c>
    </row>
    <row r="98">
      <c r="A98" s="4" t="inlineStr">
        <is>
          <t>Notes payable - insurance | Insurance Notes Payable, issued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inance agree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300</v>
      </c>
      <c r="L100" s="4" t="inlineStr">
        <is>
          <t xml:space="preserve"> </t>
        </is>
      </c>
      <c r="M100" s="4" t="inlineStr">
        <is>
          <t xml:space="preserve"> </t>
        </is>
      </c>
    </row>
    <row r="101">
      <c r="A101" s="4" t="inlineStr">
        <is>
          <t>Notes payable - insuranc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at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0.0625</v>
      </c>
      <c r="J103" s="4" t="inlineStr">
        <is>
          <t xml:space="preserve"> </t>
        </is>
      </c>
      <c r="K103" s="4" t="inlineStr">
        <is>
          <t xml:space="preserve"> </t>
        </is>
      </c>
      <c r="L103" s="4" t="inlineStr">
        <is>
          <t xml:space="preserve"> </t>
        </is>
      </c>
      <c r="M103" s="4" t="inlineStr">
        <is>
          <t xml:space="preserve"> </t>
        </is>
      </c>
    </row>
    <row r="104">
      <c r="A104" s="4" t="inlineStr">
        <is>
          <t>Notes payable - insuranc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tated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1" t="n">
        <v>0.065</v>
      </c>
      <c r="J106" s="4" t="inlineStr">
        <is>
          <t xml:space="preserve"> </t>
        </is>
      </c>
      <c r="K106" s="4" t="inlineStr">
        <is>
          <t xml:space="preserve"> </t>
        </is>
      </c>
      <c r="L106" s="4" t="inlineStr">
        <is>
          <t xml:space="preserve"> </t>
        </is>
      </c>
      <c r="M106" s="4" t="inlineStr">
        <is>
          <t xml:space="preserve"> </t>
        </is>
      </c>
    </row>
    <row r="107">
      <c r="A107" s="4" t="inlineStr">
        <is>
          <t>Notes payable -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eighted averag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08500000000000001</v>
      </c>
      <c r="J109" s="4" t="inlineStr">
        <is>
          <t xml:space="preserve"> </t>
        </is>
      </c>
      <c r="K109" s="4" t="inlineStr">
        <is>
          <t xml:space="preserve"> </t>
        </is>
      </c>
      <c r="L109" s="4" t="inlineStr">
        <is>
          <t xml:space="preserve"> </t>
        </is>
      </c>
      <c r="M109" s="4" t="inlineStr">
        <is>
          <t xml:space="preserve"> </t>
        </is>
      </c>
    </row>
    <row r="110">
      <c r="A110" s="4" t="inlineStr">
        <is>
          <t>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213</v>
      </c>
      <c r="J110" s="4" t="inlineStr">
        <is>
          <t xml:space="preserve"> </t>
        </is>
      </c>
      <c r="K110" s="6" t="n">
        <v>1619</v>
      </c>
      <c r="L110" s="4" t="inlineStr">
        <is>
          <t xml:space="preserve"> </t>
        </is>
      </c>
      <c r="M110"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curities Financing (Detail) - USD ($) $ / shares in Units, $ in Millions</t>
        </is>
      </c>
      <c r="E1" s="2" t="inlineStr">
        <is>
          <t>3 Months Ended</t>
        </is>
      </c>
    </row>
    <row r="2">
      <c r="B2" s="2" t="inlineStr">
        <is>
          <t>Mar. 31, 2024</t>
        </is>
      </c>
      <c r="C2" s="2" t="inlineStr">
        <is>
          <t>Feb. 01, 2024</t>
        </is>
      </c>
      <c r="D2" s="2" t="inlineStr">
        <is>
          <t>Jun. 29, 2023</t>
        </is>
      </c>
      <c r="E2" s="2" t="inlineStr">
        <is>
          <t>Mar. 31, 2024</t>
        </is>
      </c>
      <c r="F2" s="2" t="inlineStr">
        <is>
          <t>Mar. 21, 2024</t>
        </is>
      </c>
      <c r="G2" s="2" t="inlineStr">
        <is>
          <t>Dec. 31, 2023</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30000000</v>
      </c>
      <c r="C4" s="4" t="inlineStr">
        <is>
          <t xml:space="preserve"> </t>
        </is>
      </c>
      <c r="D4" s="4" t="inlineStr">
        <is>
          <t xml:space="preserve"> </t>
        </is>
      </c>
      <c r="E4" s="5" t="n">
        <v>30000000</v>
      </c>
      <c r="F4" s="5" t="n">
        <v>30000000</v>
      </c>
      <c r="G4" s="5" t="n">
        <v>15000000</v>
      </c>
      <c r="H4" s="4" t="inlineStr">
        <is>
          <t xml:space="preserve"> </t>
        </is>
      </c>
    </row>
    <row r="5">
      <c r="A5" s="4" t="inlineStr">
        <is>
          <t>Temporary equity, shares issued (in shares)</t>
        </is>
      </c>
      <c r="B5" s="5" t="n">
        <v>41000</v>
      </c>
      <c r="C5" s="4" t="inlineStr">
        <is>
          <t xml:space="preserve"> </t>
        </is>
      </c>
      <c r="D5" s="4" t="inlineStr">
        <is>
          <t xml:space="preserve"> </t>
        </is>
      </c>
      <c r="E5" s="5" t="n">
        <v>41000</v>
      </c>
      <c r="F5" s="4" t="inlineStr">
        <is>
          <t xml:space="preserve"> </t>
        </is>
      </c>
      <c r="G5" s="5" t="n">
        <v>41000</v>
      </c>
      <c r="H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10" t="n">
        <v>0.11</v>
      </c>
      <c r="F6" s="4" t="inlineStr">
        <is>
          <t xml:space="preserve"> </t>
        </is>
      </c>
      <c r="G6" s="4" t="inlineStr">
        <is>
          <t xml:space="preserve"> </t>
        </is>
      </c>
      <c r="H6" s="4" t="inlineStr">
        <is>
          <t xml:space="preserve"> </t>
        </is>
      </c>
    </row>
    <row r="7">
      <c r="A7" s="4" t="inlineStr">
        <is>
          <t>Increase in carrying amount of redeemable preferred stock</t>
        </is>
      </c>
      <c r="B7" s="8"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liquidation preference</t>
        </is>
      </c>
      <c r="B8" s="13" t="n">
        <v>8.6</v>
      </c>
      <c r="C8" s="4" t="inlineStr">
        <is>
          <t xml:space="preserve"> </t>
        </is>
      </c>
      <c r="D8" s="4" t="inlineStr">
        <is>
          <t xml:space="preserve"> </t>
        </is>
      </c>
      <c r="E8" s="8" t="n">
        <v>8.6</v>
      </c>
      <c r="F8" s="4" t="inlineStr">
        <is>
          <t xml:space="preserve"> </t>
        </is>
      </c>
      <c r="G8" s="4" t="inlineStr">
        <is>
          <t xml:space="preserve"> </t>
        </is>
      </c>
      <c r="H8" s="4" t="inlineStr">
        <is>
          <t xml:space="preserve"> </t>
        </is>
      </c>
    </row>
    <row r="9">
      <c r="A9" s="4" t="inlineStr">
        <is>
          <t>Mortgag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commitment value</t>
        </is>
      </c>
      <c r="B11" s="8" t="n">
        <v>3.5</v>
      </c>
      <c r="C11" s="4" t="inlineStr">
        <is>
          <t xml:space="preserve"> </t>
        </is>
      </c>
      <c r="D11" s="8" t="n">
        <v>13.5</v>
      </c>
      <c r="E11" s="13" t="n">
        <v>3.5</v>
      </c>
      <c r="F11" s="4" t="inlineStr">
        <is>
          <t xml:space="preserve"> </t>
        </is>
      </c>
      <c r="G11" s="4" t="inlineStr">
        <is>
          <t xml:space="preserve"> </t>
        </is>
      </c>
      <c r="H11" s="4" t="inlineStr">
        <is>
          <t xml:space="preserve"> </t>
        </is>
      </c>
    </row>
    <row r="12">
      <c r="A12" s="4" t="inlineStr">
        <is>
          <t>Commitment period</t>
        </is>
      </c>
      <c r="B12" s="4" t="inlineStr">
        <is>
          <t xml:space="preserve"> </t>
        </is>
      </c>
      <c r="C12" s="4" t="inlineStr">
        <is>
          <t xml:space="preserve"> </t>
        </is>
      </c>
      <c r="D12" s="4" t="inlineStr">
        <is>
          <t>18 months</t>
        </is>
      </c>
      <c r="E12" s="4" t="inlineStr">
        <is>
          <t xml:space="preserve"> </t>
        </is>
      </c>
      <c r="F12" s="4" t="inlineStr">
        <is>
          <t xml:space="preserve"> </t>
        </is>
      </c>
      <c r="G12" s="4" t="inlineStr">
        <is>
          <t xml:space="preserve"> </t>
        </is>
      </c>
      <c r="H12" s="4" t="inlineStr">
        <is>
          <t xml:space="preserve"> </t>
        </is>
      </c>
    </row>
    <row r="13">
      <c r="A13" s="4" t="inlineStr">
        <is>
          <t>Common Stock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nder agreement (in shares)</t>
        </is>
      </c>
      <c r="B15" s="4" t="inlineStr">
        <is>
          <t xml:space="preserve"> </t>
        </is>
      </c>
      <c r="C15" s="5" t="n">
        <v>50263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of stock sold (in USD per share)</t>
        </is>
      </c>
      <c r="B16" s="4" t="inlineStr">
        <is>
          <t xml:space="preserve"> </t>
        </is>
      </c>
      <c r="C16" s="7" t="n">
        <v>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 Private Plac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under agreement (in shares)</t>
        </is>
      </c>
      <c r="B19" s="4" t="inlineStr">
        <is>
          <t xml:space="preserve"> </t>
        </is>
      </c>
      <c r="C19" s="5" t="n">
        <v>33508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stock under agreement</t>
        </is>
      </c>
      <c r="B20" s="4" t="inlineStr">
        <is>
          <t xml:space="preserve"> </t>
        </is>
      </c>
      <c r="C20" s="8" t="n">
        <v>3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 Private Plac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under agreement (in shares)</t>
        </is>
      </c>
      <c r="B23" s="5" t="n">
        <v>16754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stock under agreement</t>
        </is>
      </c>
      <c r="B24" s="8" t="n">
        <v>1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250</v>
      </c>
    </row>
    <row r="28">
      <c r="A28" s="4" t="inlineStr">
        <is>
          <t>Increase in carrying amount of redeemable preferred stock</t>
        </is>
      </c>
      <c r="B28" s="4" t="inlineStr">
        <is>
          <t xml:space="preserve"> </t>
        </is>
      </c>
      <c r="C28" s="4" t="inlineStr">
        <is>
          <t xml:space="preserve"> </t>
        </is>
      </c>
      <c r="D28" s="4" t="inlineStr">
        <is>
          <t xml:space="preserve"> </t>
        </is>
      </c>
      <c r="E28" s="13" t="n">
        <v>1.3</v>
      </c>
      <c r="F28" s="4" t="inlineStr">
        <is>
          <t xml:space="preserve"> </t>
        </is>
      </c>
      <c r="G28" s="4" t="inlineStr">
        <is>
          <t xml:space="preserve"> </t>
        </is>
      </c>
      <c r="H28" s="4" t="inlineStr">
        <is>
          <t xml:space="preserve"> </t>
        </is>
      </c>
    </row>
    <row r="29">
      <c r="A29" s="4" t="inlineStr">
        <is>
          <t>Convertible Preferred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stock under agreement</t>
        </is>
      </c>
      <c r="B31" s="4" t="inlineStr">
        <is>
          <t xml:space="preserve"> </t>
        </is>
      </c>
      <c r="C31" s="4" t="inlineStr">
        <is>
          <t xml:space="preserve"> </t>
        </is>
      </c>
      <c r="D31" s="4" t="inlineStr">
        <is>
          <t xml:space="preserve"> </t>
        </is>
      </c>
      <c r="E31" s="8" t="n">
        <v>41.3</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67438</v>
      </c>
      <c r="C4" s="6" t="n">
        <v>62073</v>
      </c>
    </row>
    <row r="5">
      <c r="A5" s="4" t="inlineStr">
        <is>
          <t>Resid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0737</v>
      </c>
      <c r="C7" s="5" t="n">
        <v>56606</v>
      </c>
    </row>
    <row r="8">
      <c r="A8" s="4" t="inlineStr">
        <is>
          <t>Housing and suppor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9984</v>
      </c>
      <c r="C10" s="5" t="n">
        <v>53791</v>
      </c>
    </row>
    <row r="11">
      <c r="A11" s="4" t="inlineStr">
        <is>
          <t>Community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59</v>
      </c>
      <c r="C13" s="5" t="n">
        <v>479</v>
      </c>
    </row>
    <row r="14">
      <c r="A14" s="4" t="inlineStr">
        <is>
          <t>Ancillar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94</v>
      </c>
      <c r="C16" s="5" t="n">
        <v>273</v>
      </c>
    </row>
    <row r="17">
      <c r="A17" s="4" t="inlineStr">
        <is>
          <t>Other opera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2063</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594</v>
      </c>
      <c r="C22" s="5" t="n">
        <v>505</v>
      </c>
    </row>
    <row r="23">
      <c r="A23" s="4" t="inlineStr">
        <is>
          <t>Managed community reimburse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6107</v>
      </c>
      <c r="C25" s="6" t="n">
        <v>49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et Loss Per Share (Details) - USD ($) $ / shares in Units, shares in Thousands, $ in Thousands</t>
        </is>
      </c>
      <c r="B1" s="2" t="inlineStr">
        <is>
          <t>3 Months Ended</t>
        </is>
      </c>
    </row>
    <row r="2">
      <c r="B2" s="2" t="inlineStr">
        <is>
          <t>Mar. 31, 2024</t>
        </is>
      </c>
      <c r="C2" s="2" t="inlineStr">
        <is>
          <t>Mar. 31, 2023</t>
        </is>
      </c>
    </row>
    <row r="3">
      <c r="A3" s="3" t="inlineStr">
        <is>
          <t>Basic net income per common share calculation:</t>
        </is>
      </c>
      <c r="B3" s="4" t="inlineStr">
        <is>
          <t xml:space="preserve"> </t>
        </is>
      </c>
      <c r="C3" s="4" t="inlineStr">
        <is>
          <t xml:space="preserve"> </t>
        </is>
      </c>
    </row>
    <row r="4">
      <c r="A4" s="4" t="inlineStr">
        <is>
          <t>Net income</t>
        </is>
      </c>
      <c r="B4" s="6" t="n">
        <v>27019</v>
      </c>
      <c r="C4" s="6" t="n">
        <v>24145</v>
      </c>
    </row>
    <row r="5">
      <c r="A5" s="4" t="inlineStr">
        <is>
          <t>Less: Undeclared dividends on Series A Preferred Stock</t>
        </is>
      </c>
      <c r="B5" s="5" t="n">
        <v>-1335</v>
      </c>
      <c r="C5" s="5" t="n">
        <v>-1198</v>
      </c>
    </row>
    <row r="6">
      <c r="A6" s="4" t="inlineStr">
        <is>
          <t>Less: Undistributed earnings allocated to participating securities</t>
        </is>
      </c>
      <c r="B6" s="5" t="n">
        <v>-2849</v>
      </c>
      <c r="C6" s="5" t="n">
        <v>-3182</v>
      </c>
    </row>
    <row r="7">
      <c r="A7" s="4" t="inlineStr">
        <is>
          <t>Net income attributable to common stockholders</t>
        </is>
      </c>
      <c r="B7" s="6" t="n">
        <v>22835</v>
      </c>
      <c r="C7" s="6" t="n">
        <v>19765</v>
      </c>
    </row>
    <row r="8">
      <c r="A8" s="4" t="inlineStr">
        <is>
          <t>Weighted average shares outstanding — basic (in shares)</t>
        </is>
      </c>
      <c r="B8" s="5" t="n">
        <v>9861</v>
      </c>
      <c r="C8" s="5" t="n">
        <v>6855</v>
      </c>
    </row>
    <row r="9">
      <c r="A9" s="4" t="inlineStr">
        <is>
          <t>Basic net income per share (in USD per share)</t>
        </is>
      </c>
      <c r="B9" s="7" t="n">
        <v>2.32</v>
      </c>
      <c r="C9" s="7" t="n">
        <v>2.88</v>
      </c>
    </row>
    <row r="10">
      <c r="A10" s="3" t="inlineStr">
        <is>
          <t>Diluted net income per common share calculation:</t>
        </is>
      </c>
      <c r="B10" s="4" t="inlineStr">
        <is>
          <t xml:space="preserve"> </t>
        </is>
      </c>
      <c r="C10" s="4" t="inlineStr">
        <is>
          <t xml:space="preserve"> </t>
        </is>
      </c>
    </row>
    <row r="11">
      <c r="A11" s="4" t="inlineStr">
        <is>
          <t>Net income attributable to common stockholders</t>
        </is>
      </c>
      <c r="B11" s="6" t="n">
        <v>22835</v>
      </c>
      <c r="C11" s="6" t="n">
        <v>19765</v>
      </c>
    </row>
    <row r="12">
      <c r="A12" s="4" t="inlineStr">
        <is>
          <t>Weighted average shares outstanding — diluted (in shares)</t>
        </is>
      </c>
      <c r="B12" s="5" t="n">
        <v>10562</v>
      </c>
      <c r="C12" s="5" t="n">
        <v>7168</v>
      </c>
    </row>
    <row r="13">
      <c r="A13" s="4" t="inlineStr">
        <is>
          <t>Diluted net income per share (in USD per share)</t>
        </is>
      </c>
      <c r="B13" s="7" t="n">
        <v>2.16</v>
      </c>
      <c r="C13" s="7" t="n">
        <v>2.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ntidilutiv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arnings per share (in shares)</t>
        </is>
      </c>
      <c r="B4" s="5" t="n">
        <v>2293</v>
      </c>
      <c r="C4" s="5" t="n">
        <v>2335</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arnings per share (in shares)</t>
        </is>
      </c>
      <c r="B7" s="5" t="n">
        <v>1031</v>
      </c>
      <c r="C7" s="5" t="n">
        <v>1031</v>
      </c>
    </row>
    <row r="8">
      <c r="A8" s="4" t="inlineStr">
        <is>
          <t>Series A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arnings per share (in shares)</t>
        </is>
      </c>
      <c r="B10" s="5" t="n">
        <v>1230</v>
      </c>
      <c r="C10" s="5" t="n">
        <v>1104</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arnings per share (in shares)</t>
        </is>
      </c>
      <c r="B13" s="5" t="n">
        <v>22</v>
      </c>
      <c r="C13" s="5" t="n">
        <v>19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earnings per share (in shares)</t>
        </is>
      </c>
      <c r="B16" s="5" t="n">
        <v>10</v>
      </c>
      <c r="C16" s="5"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8" t="n">
        <v>0.6</v>
      </c>
      <c r="C4" s="8"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Contractual obligation</t>
        </is>
      </c>
      <c r="B3" s="8"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9" customWidth="1" min="2" max="2"/>
  </cols>
  <sheetData>
    <row r="1">
      <c r="A1" s="1" t="inlineStr">
        <is>
          <t>Related Party Transactions (Details) $ in Millions</t>
        </is>
      </c>
      <c r="B1" s="2" t="inlineStr">
        <is>
          <t>3 Months Ended</t>
        </is>
      </c>
    </row>
    <row r="2">
      <c r="B2" s="2" t="inlineStr">
        <is>
          <t>Mar. 31, 2024 USD ($) shares</t>
        </is>
      </c>
    </row>
    <row r="3">
      <c r="A3" s="4" t="inlineStr">
        <is>
          <t>Common Stock | Conversant Investors</t>
        </is>
      </c>
      <c r="B3" s="4" t="inlineStr">
        <is>
          <t xml:space="preserve"> </t>
        </is>
      </c>
    </row>
    <row r="4">
      <c r="A4" s="3" t="inlineStr">
        <is>
          <t>Related Party Transaction [Line Items]</t>
        </is>
      </c>
      <c r="B4" s="4" t="inlineStr">
        <is>
          <t xml:space="preserve"> </t>
        </is>
      </c>
    </row>
    <row r="5">
      <c r="A5" s="4" t="inlineStr">
        <is>
          <t>Shares issued under agreement (in shares) | shares</t>
        </is>
      </c>
      <c r="B5" s="5" t="n">
        <v>3157895</v>
      </c>
    </row>
    <row r="6">
      <c r="A6" s="4" t="inlineStr">
        <is>
          <t>Proceeds from sale of stock under agreement | $</t>
        </is>
      </c>
      <c r="B6" s="6" t="n">
        <v>30</v>
      </c>
    </row>
    <row r="7">
      <c r="A7" s="4" t="inlineStr">
        <is>
          <t>Related Party</t>
        </is>
      </c>
      <c r="B7" s="4" t="inlineStr">
        <is>
          <t xml:space="preserve"> </t>
        </is>
      </c>
    </row>
    <row r="8">
      <c r="A8" s="3" t="inlineStr">
        <is>
          <t>Related Party Transaction [Line Items]</t>
        </is>
      </c>
      <c r="B8" s="4" t="inlineStr">
        <is>
          <t xml:space="preserve"> </t>
        </is>
      </c>
    </row>
    <row r="9">
      <c r="A9" s="4" t="inlineStr">
        <is>
          <t>Ownership percentage, controlling owners</t>
        </is>
      </c>
      <c r="B9" s="9" t="n">
        <v>0.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 - USD ($)</t>
        </is>
      </c>
      <c r="B1" s="2" t="inlineStr">
        <is>
          <t>3 Months Ended</t>
        </is>
      </c>
    </row>
    <row r="2">
      <c r="B2" s="2" t="inlineStr">
        <is>
          <t>Mar. 31, 2024</t>
        </is>
      </c>
      <c r="C2" s="2" t="inlineStr">
        <is>
          <t>Mar. 31, 2023</t>
        </is>
      </c>
      <c r="D2" s="2" t="inlineStr">
        <is>
          <t>Feb. 02, 2024</t>
        </is>
      </c>
      <c r="E2" s="2" t="inlineStr">
        <is>
          <t>Dec. 31, 2023</t>
        </is>
      </c>
      <c r="F2" s="2" t="inlineStr">
        <is>
          <t>Dec. 01, 2023</t>
        </is>
      </c>
      <c r="G2" s="2" t="inlineStr">
        <is>
          <t>Jul. 31, 2023</t>
        </is>
      </c>
      <c r="H2" s="2" t="inlineStr">
        <is>
          <t>Mar.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6" t="n">
        <v>112955000</v>
      </c>
      <c r="C4" s="4" t="inlineStr">
        <is>
          <t xml:space="preserve"> </t>
        </is>
      </c>
      <c r="D4" s="4" t="inlineStr">
        <is>
          <t xml:space="preserve"> </t>
        </is>
      </c>
      <c r="E4" s="6" t="n">
        <v>138385000</v>
      </c>
      <c r="F4" s="4" t="inlineStr">
        <is>
          <t xml:space="preserve"> </t>
        </is>
      </c>
      <c r="G4" s="4" t="inlineStr">
        <is>
          <t xml:space="preserve"> </t>
        </is>
      </c>
      <c r="H4" s="4" t="inlineStr">
        <is>
          <t xml:space="preserve"> </t>
        </is>
      </c>
    </row>
    <row r="5">
      <c r="A5" s="4" t="inlineStr">
        <is>
          <t>Derivative assets, fair value</t>
        </is>
      </c>
      <c r="B5" s="5" t="n">
        <v>2130000</v>
      </c>
      <c r="C5" s="4" t="inlineStr">
        <is>
          <t xml:space="preserve"> </t>
        </is>
      </c>
      <c r="D5" s="4" t="inlineStr">
        <is>
          <t xml:space="preserve"> </t>
        </is>
      </c>
      <c r="E5" s="5" t="n">
        <v>2103000</v>
      </c>
      <c r="F5" s="4" t="inlineStr">
        <is>
          <t xml:space="preserve"> </t>
        </is>
      </c>
      <c r="G5" s="4" t="inlineStr">
        <is>
          <t xml:space="preserve"> </t>
        </is>
      </c>
      <c r="H5" s="4" t="inlineStr">
        <is>
          <t xml:space="preserve"> </t>
        </is>
      </c>
    </row>
    <row r="6">
      <c r="A6" s="4" t="inlineStr">
        <is>
          <t>Non-cash impairment charge on property and equipment</t>
        </is>
      </c>
      <c r="B6" s="5"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impairment charge on property and equipment</t>
        </is>
      </c>
      <c r="B9" s="5" t="n">
        <v>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5" t="n">
        <v>112955000</v>
      </c>
      <c r="C12" s="4" t="inlineStr">
        <is>
          <t xml:space="preserve"> </t>
        </is>
      </c>
      <c r="D12" s="6" t="n">
        <v>24800000</v>
      </c>
      <c r="E12" s="5" t="n">
        <v>138385000</v>
      </c>
      <c r="F12" s="6" t="n">
        <v>88100000</v>
      </c>
      <c r="G12" s="6" t="n">
        <v>88100000</v>
      </c>
      <c r="H12" s="6" t="n">
        <v>50300000</v>
      </c>
    </row>
    <row r="13">
      <c r="A13" s="4" t="inlineStr">
        <is>
          <t>Derivative assets, fair value</t>
        </is>
      </c>
      <c r="B13" s="6" t="n">
        <v>2130000</v>
      </c>
      <c r="C13" s="4" t="inlineStr">
        <is>
          <t xml:space="preserve"> </t>
        </is>
      </c>
      <c r="D13" s="4" t="inlineStr">
        <is>
          <t xml:space="preserve"> </t>
        </is>
      </c>
      <c r="E13" s="6" t="n">
        <v>2103000</v>
      </c>
      <c r="F13" s="4" t="inlineStr">
        <is>
          <t xml:space="preserve"> </t>
        </is>
      </c>
      <c r="G13" s="4" t="inlineStr">
        <is>
          <t xml:space="preserve"> </t>
        </is>
      </c>
      <c r="H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13452</v>
      </c>
      <c r="C3" s="6" t="n">
        <v>13668</v>
      </c>
    </row>
    <row r="4">
      <c r="A4" s="4" t="inlineStr">
        <is>
          <t>Notes payable, excluding deferred loan costs</t>
        </is>
      </c>
      <c r="B4" s="5" t="n">
        <v>578098</v>
      </c>
      <c r="C4" s="5" t="n">
        <v>629422</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4211</v>
      </c>
      <c r="C7" s="5" t="n">
        <v>4082</v>
      </c>
    </row>
    <row r="8">
      <c r="A8" s="4" t="inlineStr">
        <is>
          <t>Restricted cash</t>
        </is>
      </c>
      <c r="B8" s="5" t="n">
        <v>13452</v>
      </c>
      <c r="C8" s="5" t="n">
        <v>13668</v>
      </c>
    </row>
    <row r="9">
      <c r="A9" s="4" t="inlineStr">
        <is>
          <t>Notes payable, excluding deferred loan costs</t>
        </is>
      </c>
      <c r="B9" s="5" t="n">
        <v>582456</v>
      </c>
      <c r="C9" s="5" t="n">
        <v>633783</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24211</v>
      </c>
      <c r="C12" s="5" t="n">
        <v>4082</v>
      </c>
    </row>
    <row r="13">
      <c r="A13" s="4" t="inlineStr">
        <is>
          <t>Restricted cash</t>
        </is>
      </c>
      <c r="B13" s="5" t="n">
        <v>13452</v>
      </c>
      <c r="C13" s="5" t="n">
        <v>13668</v>
      </c>
    </row>
    <row r="14">
      <c r="A14" s="4" t="inlineStr">
        <is>
          <t>Notes payable, excluding deferred loan costs</t>
        </is>
      </c>
      <c r="B14" s="6" t="n">
        <v>538271</v>
      </c>
      <c r="C14" s="6" t="n">
        <v>597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7" customWidth="1" min="6" max="6"/>
  </cols>
  <sheetData>
    <row r="1">
      <c r="A1" s="1" t="inlineStr">
        <is>
          <t>Condensed Consolidated Statements of Shareholders' Equity (Deficit) (Unaudited) - USD ($) shares in Thousands, $ in Thousands</t>
        </is>
      </c>
      <c r="C1" s="2" t="inlineStr">
        <is>
          <t>Total</t>
        </is>
      </c>
      <c r="D1" s="2" t="inlineStr">
        <is>
          <t>Common Stock</t>
        </is>
      </c>
      <c r="E1" s="2" t="inlineStr">
        <is>
          <t>Additional Paid-In Capital</t>
        </is>
      </c>
      <c r="F1" s="2" t="inlineStr">
        <is>
          <t>Retained Deficit</t>
        </is>
      </c>
    </row>
    <row r="2">
      <c r="A2" s="4" t="inlineStr">
        <is>
          <t>Beginning balance (in shares) at Dec. 31, 2022</t>
        </is>
      </c>
      <c r="C2" s="4" t="inlineStr">
        <is>
          <t xml:space="preserve"> </t>
        </is>
      </c>
      <c r="D2" s="5" t="n">
        <v>6670</v>
      </c>
      <c r="E2" s="4" t="inlineStr">
        <is>
          <t xml:space="preserve"> </t>
        </is>
      </c>
      <c r="F2" s="4" t="inlineStr">
        <is>
          <t xml:space="preserve"> </t>
        </is>
      </c>
    </row>
    <row r="3">
      <c r="A3" s="4" t="inlineStr">
        <is>
          <t>Beginning balance at Dec. 31, 2022</t>
        </is>
      </c>
      <c r="C3" s="6" t="n">
        <v>-101714</v>
      </c>
      <c r="D3" s="6" t="n">
        <v>67</v>
      </c>
      <c r="E3" s="6" t="n">
        <v>295277</v>
      </c>
      <c r="F3" s="6" t="n">
        <v>-39705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Undeclared dividends on Series A convertible preferred stock</t>
        </is>
      </c>
      <c r="C5" s="5" t="n">
        <v>-1198</v>
      </c>
      <c r="D5" s="4" t="inlineStr">
        <is>
          <t xml:space="preserve"> </t>
        </is>
      </c>
      <c r="E5" s="5" t="n">
        <v>-1198</v>
      </c>
      <c r="F5" s="4" t="inlineStr">
        <is>
          <t xml:space="preserve"> </t>
        </is>
      </c>
    </row>
    <row r="6">
      <c r="A6" s="4" t="inlineStr">
        <is>
          <t>Stock-based plan activity (in shares)</t>
        </is>
      </c>
      <c r="C6" s="4" t="inlineStr">
        <is>
          <t xml:space="preserve"> </t>
        </is>
      </c>
      <c r="D6" s="5" t="n">
        <v>272</v>
      </c>
      <c r="E6" s="4" t="inlineStr">
        <is>
          <t xml:space="preserve"> </t>
        </is>
      </c>
      <c r="F6" s="4" t="inlineStr">
        <is>
          <t xml:space="preserve"> </t>
        </is>
      </c>
    </row>
    <row r="7">
      <c r="A7" s="4" t="inlineStr">
        <is>
          <t>Stock-based plan activity</t>
        </is>
      </c>
      <c r="C7" s="5" t="n">
        <v>-15</v>
      </c>
      <c r="D7" s="6" t="n">
        <v>2</v>
      </c>
      <c r="E7" s="5" t="n">
        <v>-17</v>
      </c>
      <c r="F7" s="4" t="inlineStr">
        <is>
          <t xml:space="preserve"> </t>
        </is>
      </c>
    </row>
    <row r="8">
      <c r="A8" s="4" t="inlineStr">
        <is>
          <t>Non-cash stock-based compensation</t>
        </is>
      </c>
      <c r="C8" s="5" t="n">
        <v>902</v>
      </c>
      <c r="D8" s="4" t="inlineStr">
        <is>
          <t xml:space="preserve"> </t>
        </is>
      </c>
      <c r="E8" s="5" t="n">
        <v>902</v>
      </c>
      <c r="F8" s="4" t="inlineStr">
        <is>
          <t xml:space="preserve"> </t>
        </is>
      </c>
    </row>
    <row r="9">
      <c r="A9" s="4" t="inlineStr">
        <is>
          <t>Net income</t>
        </is>
      </c>
      <c r="C9" s="5" t="n">
        <v>24145</v>
      </c>
      <c r="D9" s="4" t="inlineStr">
        <is>
          <t xml:space="preserve"> </t>
        </is>
      </c>
      <c r="E9" s="4" t="inlineStr">
        <is>
          <t xml:space="preserve"> </t>
        </is>
      </c>
      <c r="F9" s="5" t="n">
        <v>24145</v>
      </c>
    </row>
    <row r="10">
      <c r="A10" s="4" t="inlineStr">
        <is>
          <t>Ending balance (in shares) at Mar. 31, 2023</t>
        </is>
      </c>
      <c r="C10" s="4" t="inlineStr">
        <is>
          <t xml:space="preserve"> </t>
        </is>
      </c>
      <c r="D10" s="5" t="n">
        <v>6942</v>
      </c>
      <c r="E10" s="4" t="inlineStr">
        <is>
          <t xml:space="preserve"> </t>
        </is>
      </c>
      <c r="F10" s="4" t="inlineStr">
        <is>
          <t xml:space="preserve"> </t>
        </is>
      </c>
    </row>
    <row r="11">
      <c r="A11" s="4" t="inlineStr">
        <is>
          <t>Ending balance at Mar. 31, 2023</t>
        </is>
      </c>
      <c r="C11" s="5" t="n">
        <v>-77880</v>
      </c>
      <c r="D11" s="6" t="n">
        <v>69</v>
      </c>
      <c r="E11" s="5" t="n">
        <v>294964</v>
      </c>
      <c r="F11" s="5" t="n">
        <v>-372913</v>
      </c>
    </row>
    <row r="12">
      <c r="A12" s="4" t="inlineStr">
        <is>
          <t>Beginning balance (in shares) at Dec. 31, 2023</t>
        </is>
      </c>
      <c r="C12" s="4" t="inlineStr">
        <is>
          <t xml:space="preserve"> </t>
        </is>
      </c>
      <c r="D12" s="5" t="n">
        <v>8178</v>
      </c>
      <c r="E12" s="4" t="inlineStr">
        <is>
          <t xml:space="preserve"> </t>
        </is>
      </c>
      <c r="F12" s="4" t="inlineStr">
        <is>
          <t xml:space="preserve"> </t>
        </is>
      </c>
    </row>
    <row r="13">
      <c r="A13" s="4" t="inlineStr">
        <is>
          <t>Beginning balance at Dec. 31, 2023</t>
        </is>
      </c>
      <c r="C13" s="5" t="n">
        <v>-115091</v>
      </c>
      <c r="D13" s="6" t="n">
        <v>82</v>
      </c>
      <c r="E13" s="5" t="n">
        <v>302992</v>
      </c>
      <c r="F13" s="5" t="n">
        <v>-418165</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Issuance of common stock, net (in shares)</t>
        </is>
      </c>
      <c r="B15" s="4" t="inlineStr">
        <is>
          <t>[1]</t>
        </is>
      </c>
      <c r="C15" s="4" t="inlineStr">
        <is>
          <t xml:space="preserve"> </t>
        </is>
      </c>
      <c r="D15" s="5" t="n">
        <v>5026</v>
      </c>
      <c r="E15" s="4" t="inlineStr">
        <is>
          <t xml:space="preserve"> </t>
        </is>
      </c>
      <c r="F15" s="4" t="inlineStr">
        <is>
          <t xml:space="preserve"> </t>
        </is>
      </c>
    </row>
    <row r="16">
      <c r="A16" s="4" t="inlineStr">
        <is>
          <t>Issuance of common stock, net</t>
        </is>
      </c>
      <c r="B16" s="4" t="inlineStr">
        <is>
          <t>[1]</t>
        </is>
      </c>
      <c r="C16" s="5" t="n">
        <v>47641</v>
      </c>
      <c r="D16" s="6" t="n">
        <v>50</v>
      </c>
      <c r="E16" s="5" t="n">
        <v>47591</v>
      </c>
      <c r="F16" s="4" t="inlineStr">
        <is>
          <t xml:space="preserve"> </t>
        </is>
      </c>
    </row>
    <row r="17">
      <c r="A17" s="4" t="inlineStr">
        <is>
          <t>Undeclared dividends on Series A convertible preferred stock</t>
        </is>
      </c>
      <c r="C17" s="5" t="n">
        <v>-1335</v>
      </c>
      <c r="D17" s="4" t="inlineStr">
        <is>
          <t xml:space="preserve"> </t>
        </is>
      </c>
      <c r="E17" s="5" t="n">
        <v>-1335</v>
      </c>
      <c r="F17" s="4" t="inlineStr">
        <is>
          <t xml:space="preserve"> </t>
        </is>
      </c>
    </row>
    <row r="18">
      <c r="A18" s="4" t="inlineStr">
        <is>
          <t>Stock-based plan activity (in shares)</t>
        </is>
      </c>
      <c r="C18" s="4" t="inlineStr">
        <is>
          <t xml:space="preserve"> </t>
        </is>
      </c>
      <c r="D18" s="5" t="n">
        <v>-7</v>
      </c>
      <c r="E18" s="4" t="inlineStr">
        <is>
          <t xml:space="preserve"> </t>
        </is>
      </c>
      <c r="F18" s="4" t="inlineStr">
        <is>
          <t xml:space="preserve"> </t>
        </is>
      </c>
    </row>
    <row r="19">
      <c r="A19" s="4" t="inlineStr">
        <is>
          <t>Stock-based plan activity</t>
        </is>
      </c>
      <c r="C19" s="5" t="n">
        <v>-213</v>
      </c>
      <c r="D19" s="4" t="inlineStr">
        <is>
          <t xml:space="preserve"> </t>
        </is>
      </c>
      <c r="E19" s="5" t="n">
        <v>-213</v>
      </c>
      <c r="F19" s="4" t="inlineStr">
        <is>
          <t xml:space="preserve"> </t>
        </is>
      </c>
    </row>
    <row r="20">
      <c r="A20" s="4" t="inlineStr">
        <is>
          <t>Non-cash stock-based compensation</t>
        </is>
      </c>
      <c r="C20" s="5" t="n">
        <v>575</v>
      </c>
      <c r="D20" s="4" t="inlineStr">
        <is>
          <t xml:space="preserve"> </t>
        </is>
      </c>
      <c r="E20" s="5" t="n">
        <v>575</v>
      </c>
      <c r="F20" s="4" t="inlineStr">
        <is>
          <t xml:space="preserve"> </t>
        </is>
      </c>
    </row>
    <row r="21">
      <c r="A21" s="4" t="inlineStr">
        <is>
          <t>Net income</t>
        </is>
      </c>
      <c r="C21" s="5" t="n">
        <v>27019</v>
      </c>
      <c r="D21" s="4" t="inlineStr">
        <is>
          <t xml:space="preserve"> </t>
        </is>
      </c>
      <c r="E21" s="4" t="inlineStr">
        <is>
          <t xml:space="preserve"> </t>
        </is>
      </c>
      <c r="F21" s="5" t="n">
        <v>27019</v>
      </c>
    </row>
    <row r="22">
      <c r="A22" s="4" t="inlineStr">
        <is>
          <t>Ending balance (in shares) at Mar. 31, 2024</t>
        </is>
      </c>
      <c r="C22" s="4" t="inlineStr">
        <is>
          <t xml:space="preserve"> </t>
        </is>
      </c>
      <c r="D22" s="5" t="n">
        <v>13197</v>
      </c>
      <c r="E22" s="4" t="inlineStr">
        <is>
          <t xml:space="preserve"> </t>
        </is>
      </c>
      <c r="F22" s="4" t="inlineStr">
        <is>
          <t xml:space="preserve"> </t>
        </is>
      </c>
    </row>
    <row r="23">
      <c r="A23" s="4" t="inlineStr">
        <is>
          <t>Ending balance at Mar. 31, 2024</t>
        </is>
      </c>
      <c r="C23" s="6" t="n">
        <v>-41404</v>
      </c>
      <c r="D23" s="6" t="n">
        <v>132</v>
      </c>
      <c r="E23" s="6" t="n">
        <v>349610</v>
      </c>
      <c r="F23" s="6" t="n">
        <v>-391146</v>
      </c>
    </row>
    <row r="24"/>
    <row r="25">
      <c r="A25" s="4" t="inlineStr">
        <is>
          <t>[1] (1) Issuance of common stock, net includes the shares of common stock with the Company’s recently completed private placement transaction, net of issuance costs.</t>
        </is>
      </c>
    </row>
  </sheetData>
  <mergeCells count="3">
    <mergeCell ref="A1:B1"/>
    <mergeCell ref="A24:E24"/>
    <mergeCell ref="A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Derivatives and Hedging - Narrative (Details) - USD ($) $ in Thousands</t>
        </is>
      </c>
      <c r="E1" s="2" t="inlineStr">
        <is>
          <t>1 Months Ended</t>
        </is>
      </c>
      <c r="F1" s="2" t="inlineStr">
        <is>
          <t>3 Months Ended</t>
        </is>
      </c>
    </row>
    <row r="2">
      <c r="B2" s="2" t="inlineStr">
        <is>
          <t>Feb. 02, 2024</t>
        </is>
      </c>
      <c r="C2" s="2" t="inlineStr">
        <is>
          <t>Dec. 01, 2023</t>
        </is>
      </c>
      <c r="D2" s="2" t="inlineStr">
        <is>
          <t>Mar. 01, 2022</t>
        </is>
      </c>
      <c r="E2" s="2" t="inlineStr">
        <is>
          <t>Jul. 31, 2023</t>
        </is>
      </c>
      <c r="F2" s="2" t="inlineStr">
        <is>
          <t>Mar. 31, 2024</t>
        </is>
      </c>
      <c r="G2" s="2" t="inlineStr">
        <is>
          <t>Mar. 31, 2023</t>
        </is>
      </c>
      <c r="H2" s="2" t="inlineStr">
        <is>
          <t>Dec. 31, 2023</t>
        </is>
      </c>
      <c r="I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6" t="n">
        <v>112955</v>
      </c>
      <c r="G4" s="4" t="inlineStr">
        <is>
          <t xml:space="preserve"> </t>
        </is>
      </c>
      <c r="H4" s="6" t="n">
        <v>138385</v>
      </c>
      <c r="I4" s="4" t="inlineStr">
        <is>
          <t xml:space="preserve"> </t>
        </is>
      </c>
    </row>
    <row r="5">
      <c r="A5" s="4" t="inlineStr">
        <is>
          <t>Purchase of interest rate cap</t>
        </is>
      </c>
      <c r="B5" s="4" t="inlineStr">
        <is>
          <t xml:space="preserve"> </t>
        </is>
      </c>
      <c r="C5" s="4" t="inlineStr">
        <is>
          <t xml:space="preserve"> </t>
        </is>
      </c>
      <c r="D5" s="4" t="inlineStr">
        <is>
          <t xml:space="preserve"> </t>
        </is>
      </c>
      <c r="E5" s="4" t="inlineStr">
        <is>
          <t xml:space="preserve"> </t>
        </is>
      </c>
      <c r="F5" s="5" t="n">
        <v>554</v>
      </c>
      <c r="G5" s="6" t="n">
        <v>0</v>
      </c>
      <c r="H5" s="4" t="inlineStr">
        <is>
          <t xml:space="preserve"> </t>
        </is>
      </c>
      <c r="I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6" t="n">
        <v>24800</v>
      </c>
      <c r="C8" s="6" t="n">
        <v>88100</v>
      </c>
      <c r="D8" s="6" t="n">
        <v>50300</v>
      </c>
      <c r="E8" s="6" t="n">
        <v>88100</v>
      </c>
      <c r="F8" s="6" t="n">
        <v>112955</v>
      </c>
      <c r="G8" s="4" t="inlineStr">
        <is>
          <t xml:space="preserve"> </t>
        </is>
      </c>
      <c r="H8" s="6" t="n">
        <v>138385</v>
      </c>
      <c r="I8" s="4" t="inlineStr">
        <is>
          <t xml:space="preserve"> </t>
        </is>
      </c>
    </row>
    <row r="9">
      <c r="A9" s="4" t="inlineStr">
        <is>
          <t>Derivative term</t>
        </is>
      </c>
      <c r="B9" s="4" t="inlineStr">
        <is>
          <t xml:space="preserve"> </t>
        </is>
      </c>
      <c r="C9" s="4" t="inlineStr">
        <is>
          <t>12 months</t>
        </is>
      </c>
      <c r="D9" s="4" t="inlineStr">
        <is>
          <t>24 months</t>
        </is>
      </c>
      <c r="E9" s="4" t="inlineStr">
        <is>
          <t>1 year</t>
        </is>
      </c>
      <c r="F9" s="4" t="inlineStr">
        <is>
          <t xml:space="preserve"> </t>
        </is>
      </c>
      <c r="G9" s="4" t="inlineStr">
        <is>
          <t xml:space="preserve"> </t>
        </is>
      </c>
      <c r="H9" s="4" t="inlineStr">
        <is>
          <t xml:space="preserve"> </t>
        </is>
      </c>
      <c r="I9" s="4" t="inlineStr">
        <is>
          <t xml:space="preserve"> </t>
        </is>
      </c>
    </row>
    <row r="10">
      <c r="A10" s="4" t="inlineStr">
        <is>
          <t>Derivative, cap interest rate</t>
        </is>
      </c>
      <c r="B10" s="4" t="inlineStr">
        <is>
          <t xml:space="preserve"> </t>
        </is>
      </c>
      <c r="C10" s="11" t="n">
        <v>0.0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variable rate at period end</t>
        </is>
      </c>
      <c r="B11" s="4" t="inlineStr">
        <is>
          <t xml:space="preserve"> </t>
        </is>
      </c>
      <c r="C11" s="11" t="n">
        <v>0.0225</v>
      </c>
      <c r="D11" s="4" t="inlineStr">
        <is>
          <t xml:space="preserve"> </t>
        </is>
      </c>
      <c r="E11" s="11" t="n">
        <v>0.0225</v>
      </c>
      <c r="F11" s="4" t="inlineStr">
        <is>
          <t xml:space="preserve"> </t>
        </is>
      </c>
      <c r="G11" s="4" t="inlineStr">
        <is>
          <t xml:space="preserve"> </t>
        </is>
      </c>
      <c r="H11" s="4" t="inlineStr">
        <is>
          <t xml:space="preserve"> </t>
        </is>
      </c>
      <c r="I11" s="4" t="inlineStr">
        <is>
          <t xml:space="preserve"> </t>
        </is>
      </c>
    </row>
    <row r="12">
      <c r="A12" s="4" t="inlineStr">
        <is>
          <t>Purchase of interest rate cap</t>
        </is>
      </c>
      <c r="B12" s="6" t="n">
        <v>600</v>
      </c>
      <c r="C12" s="6" t="n">
        <v>2400</v>
      </c>
      <c r="D12" s="4" t="inlineStr">
        <is>
          <t xml:space="preserve"> </t>
        </is>
      </c>
      <c r="E12" s="6" t="n">
        <v>2300</v>
      </c>
      <c r="F12" s="4" t="inlineStr">
        <is>
          <t xml:space="preserve"> </t>
        </is>
      </c>
      <c r="G12" s="4" t="inlineStr">
        <is>
          <t xml:space="preserve"> </t>
        </is>
      </c>
      <c r="H12" s="4" t="inlineStr">
        <is>
          <t xml:space="preserve"> </t>
        </is>
      </c>
      <c r="I12" s="4" t="inlineStr">
        <is>
          <t xml:space="preserve"> </t>
        </is>
      </c>
    </row>
    <row r="13">
      <c r="A13" s="4" t="inlineStr">
        <is>
          <t>LIBOR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cap interest rat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OFR | Interest Rate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ca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4</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and Hedging - Schedule of Derivative Instruments in Balance Sheet (Details) - USD ($) $ in Thousands</t>
        </is>
      </c>
      <c r="B1" s="2" t="inlineStr">
        <is>
          <t>Mar. 31, 2024</t>
        </is>
      </c>
      <c r="C1" s="2" t="inlineStr">
        <is>
          <t>Feb. 02, 2024</t>
        </is>
      </c>
      <c r="D1" s="2" t="inlineStr">
        <is>
          <t>Dec. 31, 2023</t>
        </is>
      </c>
      <c r="E1" s="2" t="inlineStr">
        <is>
          <t>Dec. 01, 2023</t>
        </is>
      </c>
      <c r="F1" s="2" t="inlineStr">
        <is>
          <t>Jul. 31, 2023</t>
        </is>
      </c>
      <c r="G1" s="2" t="inlineStr">
        <is>
          <t>Mar. 0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112955</v>
      </c>
      <c r="C3" s="4" t="inlineStr">
        <is>
          <t xml:space="preserve"> </t>
        </is>
      </c>
      <c r="D3" s="6" t="n">
        <v>138385</v>
      </c>
      <c r="E3" s="4" t="inlineStr">
        <is>
          <t xml:space="preserve"> </t>
        </is>
      </c>
      <c r="F3" s="4" t="inlineStr">
        <is>
          <t xml:space="preserve"> </t>
        </is>
      </c>
      <c r="G3" s="4" t="inlineStr">
        <is>
          <t xml:space="preserve"> </t>
        </is>
      </c>
    </row>
    <row r="4">
      <c r="A4" s="4" t="inlineStr">
        <is>
          <t>Derivative assets, fair value</t>
        </is>
      </c>
      <c r="B4" s="5" t="n">
        <v>2130</v>
      </c>
      <c r="C4" s="4" t="inlineStr">
        <is>
          <t xml:space="preserve"> </t>
        </is>
      </c>
      <c r="D4" s="5" t="n">
        <v>2103</v>
      </c>
      <c r="E4" s="4" t="inlineStr">
        <is>
          <t xml:space="preserve"> </t>
        </is>
      </c>
      <c r="F4" s="4" t="inlineStr">
        <is>
          <t xml:space="preserve"> </t>
        </is>
      </c>
      <c r="G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5" t="n">
        <v>112955</v>
      </c>
      <c r="C7" s="6" t="n">
        <v>24800</v>
      </c>
      <c r="D7" s="5" t="n">
        <v>138385</v>
      </c>
      <c r="E7" s="6" t="n">
        <v>88100</v>
      </c>
      <c r="F7" s="6" t="n">
        <v>88100</v>
      </c>
      <c r="G7" s="6" t="n">
        <v>50300</v>
      </c>
    </row>
    <row r="8">
      <c r="A8" s="4" t="inlineStr">
        <is>
          <t>Derivative assets, fair value</t>
        </is>
      </c>
      <c r="B8" s="6" t="n">
        <v>2130</v>
      </c>
      <c r="C8" s="4" t="inlineStr">
        <is>
          <t xml:space="preserve"> </t>
        </is>
      </c>
      <c r="D8" s="6" t="n">
        <v>2103</v>
      </c>
      <c r="E8" s="4" t="inlineStr">
        <is>
          <t xml:space="preserve"> </t>
        </is>
      </c>
      <c r="F8" s="4" t="inlineStr">
        <is>
          <t xml:space="preserve"> </t>
        </is>
      </c>
      <c r="G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Derivative Instruments in Statement of Operations (Details) - USD ($) $ in Thousands</t>
        </is>
      </c>
      <c r="B1" s="2" t="inlineStr">
        <is>
          <t>3 Months Ended</t>
        </is>
      </c>
    </row>
    <row r="2">
      <c r="B2" s="2" t="inlineStr">
        <is>
          <t>Mar. 31, 2024</t>
        </is>
      </c>
      <c r="C2" s="2" t="inlineStr">
        <is>
          <t>Mar. 31, 2023</t>
        </is>
      </c>
    </row>
    <row r="3">
      <c r="A3" s="4" t="inlineStr">
        <is>
          <t>Interest Rate Cap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s not designated as hedges included in interest expense</t>
        </is>
      </c>
      <c r="B5" s="6" t="n">
        <v>-527</v>
      </c>
      <c r="C5" s="6" t="n">
        <v>-5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2" customWidth="1" min="8" max="8"/>
    <col width="45" customWidth="1" min="9" max="9"/>
    <col width="22" customWidth="1" min="10" max="10"/>
    <col width="37" customWidth="1" min="11" max="11"/>
    <col width="22" customWidth="1" min="12" max="12"/>
    <col width="22" customWidth="1" min="13" max="13"/>
  </cols>
  <sheetData>
    <row r="1">
      <c r="A1" s="1" t="inlineStr">
        <is>
          <t>Subsequent Events (Details) $ / shares in Units, shares in Thousands, $ in Thousands</t>
        </is>
      </c>
      <c r="G1" s="2" t="inlineStr">
        <is>
          <t>1 Months Ended</t>
        </is>
      </c>
      <c r="I1" s="2" t="inlineStr">
        <is>
          <t>3 Months Ended</t>
        </is>
      </c>
    </row>
    <row r="2">
      <c r="B2" s="2" t="inlineStr">
        <is>
          <t>May 09, 2024 USD ($)</t>
        </is>
      </c>
      <c r="C2" s="2" t="inlineStr">
        <is>
          <t>Apr. 05, 2024 USD ($) $ / shares shares</t>
        </is>
      </c>
      <c r="D2" s="2" t="inlineStr">
        <is>
          <t>Feb. 02, 2024 USD ($)</t>
        </is>
      </c>
      <c r="E2" s="2" t="inlineStr">
        <is>
          <t>Dec. 01, 2023 USD ($)</t>
        </is>
      </c>
      <c r="F2" s="2" t="inlineStr">
        <is>
          <t>Mar. 01, 2022 USD ($)</t>
        </is>
      </c>
      <c r="G2" s="2" t="inlineStr">
        <is>
          <t>Apr. 30, 2024 USD ($)</t>
        </is>
      </c>
      <c r="H2" s="2" t="inlineStr">
        <is>
          <t>Jul. 31, 2023 USD ($)</t>
        </is>
      </c>
      <c r="I2" s="2" t="inlineStr">
        <is>
          <t>Mar. 31, 2024 USD ($) seniorHousingCommunity</t>
        </is>
      </c>
      <c r="J2" s="2" t="inlineStr">
        <is>
          <t>Mar. 31, 2023 USD ($)</t>
        </is>
      </c>
      <c r="K2" s="2" t="inlineStr">
        <is>
          <t>Jun. 01, 2024 seniorHousingCommunity</t>
        </is>
      </c>
      <c r="L2" s="2" t="inlineStr">
        <is>
          <t>Apr. 01, 2024 USD ($)</t>
        </is>
      </c>
      <c r="M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2955</v>
      </c>
      <c r="J4" s="4" t="inlineStr">
        <is>
          <t xml:space="preserve"> </t>
        </is>
      </c>
      <c r="K4" s="4" t="inlineStr">
        <is>
          <t xml:space="preserve"> </t>
        </is>
      </c>
      <c r="L4" s="4" t="inlineStr">
        <is>
          <t xml:space="preserve"> </t>
        </is>
      </c>
      <c r="M4" s="6" t="n">
        <v>138385</v>
      </c>
    </row>
    <row r="5">
      <c r="A5" s="4" t="inlineStr">
        <is>
          <t>Purchase of 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4</v>
      </c>
      <c r="J5" s="6" t="n">
        <v>0</v>
      </c>
      <c r="K5" s="4" t="inlineStr">
        <is>
          <t xml:space="preserve"> </t>
        </is>
      </c>
      <c r="L5" s="4" t="inlineStr">
        <is>
          <t xml:space="preserve"> </t>
        </is>
      </c>
      <c r="M5" s="4" t="inlineStr">
        <is>
          <t xml:space="preserve"> </t>
        </is>
      </c>
    </row>
    <row r="6">
      <c r="A6" s="4" t="inlineStr">
        <is>
          <t>Number of senior housing communities | seniorHousingCommun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v>
      </c>
      <c r="J6" s="4" t="inlineStr">
        <is>
          <t xml:space="preserve"> </t>
        </is>
      </c>
      <c r="K6" s="4" t="inlineStr">
        <is>
          <t xml:space="preserve"> </t>
        </is>
      </c>
      <c r="L6" s="4" t="inlineStr">
        <is>
          <t xml:space="preserve"> </t>
        </is>
      </c>
      <c r="M6" s="4" t="inlineStr">
        <is>
          <t xml:space="preserve"> </t>
        </is>
      </c>
    </row>
    <row r="7">
      <c r="A7" s="4" t="inlineStr">
        <is>
          <t>Managed On Behalf Of Thir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enior housing communities | seniorHousingCommun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4" t="inlineStr">
        <is>
          <t xml:space="preserve"> </t>
        </is>
      </c>
      <c r="L9" s="4" t="inlineStr">
        <is>
          <t xml:space="preserve"> </t>
        </is>
      </c>
      <c r="M9" s="4" t="inlineStr">
        <is>
          <t xml:space="preserve"> </t>
        </is>
      </c>
    </row>
    <row r="10">
      <c r="A10" s="4" t="inlineStr">
        <is>
          <t>Interest Rate Cap,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otional amount</t>
        </is>
      </c>
      <c r="B12" s="4" t="inlineStr">
        <is>
          <t xml:space="preserve"> </t>
        </is>
      </c>
      <c r="C12" s="4" t="inlineStr">
        <is>
          <t xml:space="preserve"> </t>
        </is>
      </c>
      <c r="D12" s="6" t="n">
        <v>24800</v>
      </c>
      <c r="E12" s="6" t="n">
        <v>88100</v>
      </c>
      <c r="F12" s="6" t="n">
        <v>50300</v>
      </c>
      <c r="G12" s="4" t="inlineStr">
        <is>
          <t xml:space="preserve"> </t>
        </is>
      </c>
      <c r="H12" s="6" t="n">
        <v>88100</v>
      </c>
      <c r="I12" s="6" t="n">
        <v>112955</v>
      </c>
      <c r="J12" s="4" t="inlineStr">
        <is>
          <t xml:space="preserve"> </t>
        </is>
      </c>
      <c r="K12" s="4" t="inlineStr">
        <is>
          <t xml:space="preserve"> </t>
        </is>
      </c>
      <c r="L12" s="4" t="inlineStr">
        <is>
          <t xml:space="preserve"> </t>
        </is>
      </c>
      <c r="M12" s="6" t="n">
        <v>138385</v>
      </c>
    </row>
    <row r="13">
      <c r="A13" s="4" t="inlineStr">
        <is>
          <t>Purchase of interest rate cap</t>
        </is>
      </c>
      <c r="B13" s="4" t="inlineStr">
        <is>
          <t xml:space="preserve"> </t>
        </is>
      </c>
      <c r="C13" s="4" t="inlineStr">
        <is>
          <t xml:space="preserve"> </t>
        </is>
      </c>
      <c r="D13" s="6" t="n">
        <v>600</v>
      </c>
      <c r="E13" s="6" t="n">
        <v>2400</v>
      </c>
      <c r="F13" s="4" t="inlineStr">
        <is>
          <t xml:space="preserve"> </t>
        </is>
      </c>
      <c r="G13" s="4" t="inlineStr">
        <is>
          <t xml:space="preserve"> </t>
        </is>
      </c>
      <c r="H13" s="6" t="n">
        <v>23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term</t>
        </is>
      </c>
      <c r="B14" s="4" t="inlineStr">
        <is>
          <t xml:space="preserve"> </t>
        </is>
      </c>
      <c r="C14" s="4" t="inlineStr">
        <is>
          <t xml:space="preserve"> </t>
        </is>
      </c>
      <c r="D14" s="4" t="inlineStr">
        <is>
          <t xml:space="preserve"> </t>
        </is>
      </c>
      <c r="E14" s="4" t="inlineStr">
        <is>
          <t>12 months</t>
        </is>
      </c>
      <c r="F14" s="4" t="inlineStr">
        <is>
          <t>24 months</t>
        </is>
      </c>
      <c r="G14" s="4" t="inlineStr">
        <is>
          <t xml:space="preserve"> </t>
        </is>
      </c>
      <c r="H14" s="4" t="inlineStr">
        <is>
          <t>1 year</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cap interest rate</t>
        </is>
      </c>
      <c r="B15" s="4" t="inlineStr">
        <is>
          <t xml:space="preserve"> </t>
        </is>
      </c>
      <c r="C15" s="4" t="inlineStr">
        <is>
          <t xml:space="preserve"> </t>
        </is>
      </c>
      <c r="D15" s="4" t="inlineStr">
        <is>
          <t xml:space="preserve"> </t>
        </is>
      </c>
      <c r="E15" s="11" t="n">
        <v>0.02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TM sales agreement, offering price (up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5000</v>
      </c>
      <c r="M18" s="4" t="inlineStr">
        <is>
          <t xml:space="preserve"> </t>
        </is>
      </c>
    </row>
    <row r="19">
      <c r="A19" s="4" t="inlineStr">
        <is>
          <t>ATM sales agreement, commission (up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3</v>
      </c>
      <c r="M19" s="4" t="inlineStr">
        <is>
          <t xml:space="preserve"> </t>
        </is>
      </c>
    </row>
    <row r="20">
      <c r="A20" s="4" t="inlineStr">
        <is>
          <t>Subsequent Event | Macedonia Asse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set acquisition, consideration transferred</t>
        </is>
      </c>
      <c r="B22" s="6" t="n">
        <v>10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Mortgag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rincipal amount</t>
        </is>
      </c>
      <c r="B25" s="5" t="n">
        <v>9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Forecast | Managed On Behalf Of Thir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enior housing communities | seniorHousingCommun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v>
      </c>
      <c r="L28" s="4" t="inlineStr">
        <is>
          <t xml:space="preserve"> </t>
        </is>
      </c>
      <c r="M28" s="4" t="inlineStr">
        <is>
          <t xml:space="preserve"> </t>
        </is>
      </c>
    </row>
    <row r="29">
      <c r="A29" s="4" t="inlineStr">
        <is>
          <t>Subsequent Event | Interest Rate Cap,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49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f interest rate cap</t>
        </is>
      </c>
      <c r="B32" s="4" t="inlineStr">
        <is>
          <t xml:space="preserve"> </t>
        </is>
      </c>
      <c r="C32" s="4" t="inlineStr">
        <is>
          <t xml:space="preserve"> </t>
        </is>
      </c>
      <c r="D32" s="4" t="inlineStr">
        <is>
          <t xml:space="preserve"> </t>
        </is>
      </c>
      <c r="E32" s="4" t="inlineStr">
        <is>
          <t xml:space="preserve"> </t>
        </is>
      </c>
      <c r="F32" s="4" t="inlineStr">
        <is>
          <t xml:space="preserve"> </t>
        </is>
      </c>
      <c r="G32" s="6" t="n">
        <v>11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4 month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cap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Interest Rate Cap,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notional amount</t>
        </is>
      </c>
      <c r="B38" s="5" t="n">
        <v>9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of interest rate cap</t>
        </is>
      </c>
      <c r="B39" s="6"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term</t>
        </is>
      </c>
      <c r="B40" s="4" t="inlineStr">
        <is>
          <t>24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basis spread on variable rate</t>
        </is>
      </c>
      <c r="B41" s="10" t="n">
        <v>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TM Sales Agre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under agreement (in shares) | shares</t>
        </is>
      </c>
      <c r="B44" s="4" t="inlineStr">
        <is>
          <t xml:space="preserve"> </t>
        </is>
      </c>
      <c r="C44" s="5" t="n">
        <v>38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share of stock sold (in USD per share) | $ / shares</t>
        </is>
      </c>
      <c r="B45" s="4" t="inlineStr">
        <is>
          <t xml:space="preserve"> </t>
        </is>
      </c>
      <c r="C45" s="7" t="n">
        <v>2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sale of stock under agreement</t>
        </is>
      </c>
      <c r="B46" s="4" t="inlineStr">
        <is>
          <t xml:space="preserve"> </t>
        </is>
      </c>
      <c r="C46" s="6" t="n">
        <v>10300</v>
      </c>
      <c r="D46" s="4" t="inlineStr">
        <is>
          <t xml:space="preserve"> </t>
        </is>
      </c>
      <c r="E46" s="4" t="inlineStr">
        <is>
          <t xml:space="preserve"> </t>
        </is>
      </c>
      <c r="F46" s="4" t="inlineStr">
        <is>
          <t xml:space="preserve"> </t>
        </is>
      </c>
      <c r="G46" s="6" t="n">
        <v>103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ance costs paid</t>
        </is>
      </c>
      <c r="B47" s="4" t="inlineStr">
        <is>
          <t xml:space="preserve"> </t>
        </is>
      </c>
      <c r="C47" s="6" t="n">
        <v>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019</v>
      </c>
      <c r="C4" s="6" t="n">
        <v>2414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935</v>
      </c>
      <c r="C6" s="5" t="n">
        <v>9881</v>
      </c>
    </row>
    <row r="7">
      <c r="A7" s="4" t="inlineStr">
        <is>
          <t>Amortization of deferred loan costs</t>
        </is>
      </c>
      <c r="B7" s="5" t="n">
        <v>324</v>
      </c>
      <c r="C7" s="5" t="n">
        <v>366</v>
      </c>
    </row>
    <row r="8">
      <c r="A8" s="4" t="inlineStr">
        <is>
          <t>Gain on sale of assets, net</t>
        </is>
      </c>
      <c r="B8" s="5" t="n">
        <v>-192</v>
      </c>
      <c r="C8" s="5" t="n">
        <v>-251</v>
      </c>
    </row>
    <row r="9">
      <c r="A9" s="4" t="inlineStr">
        <is>
          <t>Loss on derivative instruments, net</t>
        </is>
      </c>
      <c r="B9" s="5" t="n">
        <v>527</v>
      </c>
      <c r="C9" s="5" t="n">
        <v>572</v>
      </c>
    </row>
    <row r="10">
      <c r="A10" s="4" t="inlineStr">
        <is>
          <t>Gain on extinguishment of debt</t>
        </is>
      </c>
      <c r="B10" s="5" t="n">
        <v>-38148</v>
      </c>
      <c r="C10" s="5" t="n">
        <v>-36339</v>
      </c>
    </row>
    <row r="11">
      <c r="A11" s="4" t="inlineStr">
        <is>
          <t>Provision for bad debt</t>
        </is>
      </c>
      <c r="B11" s="5" t="n">
        <v>397</v>
      </c>
      <c r="C11" s="5" t="n">
        <v>237</v>
      </c>
    </row>
    <row r="12">
      <c r="A12" s="4" t="inlineStr">
        <is>
          <t>Non-cash stock-based compensation expense</t>
        </is>
      </c>
      <c r="B12" s="5" t="n">
        <v>575</v>
      </c>
      <c r="C12" s="5" t="n">
        <v>902</v>
      </c>
    </row>
    <row r="13">
      <c r="A13" s="4" t="inlineStr">
        <is>
          <t>Other non-cash items</t>
        </is>
      </c>
      <c r="B13" s="5" t="n">
        <v>-3</v>
      </c>
      <c r="C13" s="5" t="n">
        <v>-1</v>
      </c>
    </row>
    <row r="14">
      <c r="A14" s="3" t="inlineStr">
        <is>
          <t>Changes in operating assets and liabilities:</t>
        </is>
      </c>
      <c r="B14" s="4" t="inlineStr">
        <is>
          <t xml:space="preserve"> </t>
        </is>
      </c>
      <c r="C14" s="4" t="inlineStr">
        <is>
          <t xml:space="preserve"> </t>
        </is>
      </c>
    </row>
    <row r="15">
      <c r="A15" s="4" t="inlineStr">
        <is>
          <t>Accounts receivable, net</t>
        </is>
      </c>
      <c r="B15" s="5" t="n">
        <v>-2726</v>
      </c>
      <c r="C15" s="5" t="n">
        <v>-48</v>
      </c>
    </row>
    <row r="16">
      <c r="A16" s="4" t="inlineStr">
        <is>
          <t>Prepaid expenses and other assets</t>
        </is>
      </c>
      <c r="B16" s="5" t="n">
        <v>1063</v>
      </c>
      <c r="C16" s="5" t="n">
        <v>1159</v>
      </c>
    </row>
    <row r="17">
      <c r="A17" s="4" t="inlineStr">
        <is>
          <t>Other assets, net</t>
        </is>
      </c>
      <c r="B17" s="5" t="n">
        <v>-41</v>
      </c>
      <c r="C17" s="5" t="n">
        <v>62</v>
      </c>
    </row>
    <row r="18">
      <c r="A18" s="4" t="inlineStr">
        <is>
          <t>Accounts payable and accrued expense</t>
        </is>
      </c>
      <c r="B18" s="5" t="n">
        <v>-3123</v>
      </c>
      <c r="C18" s="5" t="n">
        <v>1828</v>
      </c>
    </row>
    <row r="19">
      <c r="A19" s="4" t="inlineStr">
        <is>
          <t>Federal and state income taxes payable</t>
        </is>
      </c>
      <c r="B19" s="5" t="n">
        <v>73</v>
      </c>
      <c r="C19" s="5" t="n">
        <v>260</v>
      </c>
    </row>
    <row r="20">
      <c r="A20" s="4" t="inlineStr">
        <is>
          <t>Deferred income</t>
        </is>
      </c>
      <c r="B20" s="5" t="n">
        <v>214</v>
      </c>
      <c r="C20" s="5" t="n">
        <v>438</v>
      </c>
    </row>
    <row r="21">
      <c r="A21" s="4" t="inlineStr">
        <is>
          <t>Other current liabilities</t>
        </is>
      </c>
      <c r="B21" s="5" t="n">
        <v>1</v>
      </c>
      <c r="C21" s="5" t="n">
        <v>38</v>
      </c>
    </row>
    <row r="22">
      <c r="A22" s="4" t="inlineStr">
        <is>
          <t>Net cash provided by (used in) operating activities</t>
        </is>
      </c>
      <c r="B22" s="5" t="n">
        <v>-4105</v>
      </c>
      <c r="C22" s="5" t="n">
        <v>3249</v>
      </c>
    </row>
    <row r="23">
      <c r="A23" s="3" t="inlineStr">
        <is>
          <t>Cash flows from investing activities:</t>
        </is>
      </c>
      <c r="B23" s="4" t="inlineStr">
        <is>
          <t xml:space="preserve"> </t>
        </is>
      </c>
      <c r="C23" s="4" t="inlineStr">
        <is>
          <t xml:space="preserve"> </t>
        </is>
      </c>
    </row>
    <row r="24">
      <c r="A24" s="4" t="inlineStr">
        <is>
          <t>Capital expenditures</t>
        </is>
      </c>
      <c r="B24" s="5" t="n">
        <v>-5762</v>
      </c>
      <c r="C24" s="5" t="n">
        <v>-5429</v>
      </c>
    </row>
    <row r="25">
      <c r="A25" s="4" t="inlineStr">
        <is>
          <t>Proceeds from sale of assets</t>
        </is>
      </c>
      <c r="B25" s="5" t="n">
        <v>631</v>
      </c>
      <c r="C25" s="5" t="n">
        <v>343</v>
      </c>
    </row>
    <row r="26">
      <c r="A26" s="4" t="inlineStr">
        <is>
          <t>Net cash used in investing activities</t>
        </is>
      </c>
      <c r="B26" s="5" t="n">
        <v>-5131</v>
      </c>
      <c r="C26" s="5" t="n">
        <v>-5086</v>
      </c>
    </row>
    <row r="27">
      <c r="A27" s="3" t="inlineStr">
        <is>
          <t>Cash flows from financing activities:</t>
        </is>
      </c>
      <c r="B27" s="4" t="inlineStr">
        <is>
          <t xml:space="preserve"> </t>
        </is>
      </c>
      <c r="C27" s="4" t="inlineStr">
        <is>
          <t xml:space="preserve"> </t>
        </is>
      </c>
    </row>
    <row r="28">
      <c r="A28" s="4" t="inlineStr">
        <is>
          <t>Proceeds from notes payable</t>
        </is>
      </c>
      <c r="B28" s="5" t="n">
        <v>24830</v>
      </c>
      <c r="C28" s="5" t="n">
        <v>0</v>
      </c>
    </row>
    <row r="29">
      <c r="A29" s="4" t="inlineStr">
        <is>
          <t>Repayments of notes payable</t>
        </is>
      </c>
      <c r="B29" s="5" t="n">
        <v>-41999</v>
      </c>
      <c r="C29" s="5" t="n">
        <v>-3714</v>
      </c>
    </row>
    <row r="30">
      <c r="A30" s="4" t="inlineStr">
        <is>
          <t>Proceeds from issuance of common stock, net</t>
        </is>
      </c>
      <c r="B30" s="5" t="n">
        <v>47641</v>
      </c>
      <c r="C30" s="5" t="n">
        <v>0</v>
      </c>
    </row>
    <row r="31">
      <c r="A31" s="4" t="inlineStr">
        <is>
          <t>Purchase of interest rate cap</t>
        </is>
      </c>
      <c r="B31" s="5" t="n">
        <v>-554</v>
      </c>
      <c r="C31" s="5" t="n">
        <v>0</v>
      </c>
    </row>
    <row r="32">
      <c r="A32" s="4" t="inlineStr">
        <is>
          <t>Deferred loan costs paid</t>
        </is>
      </c>
      <c r="B32" s="5" t="n">
        <v>-549</v>
      </c>
      <c r="C32" s="5" t="n">
        <v>0</v>
      </c>
    </row>
    <row r="33">
      <c r="A33" s="4" t="inlineStr">
        <is>
          <t>Other financing costs</t>
        </is>
      </c>
      <c r="B33" s="5" t="n">
        <v>-220</v>
      </c>
      <c r="C33" s="5" t="n">
        <v>-45</v>
      </c>
    </row>
    <row r="34">
      <c r="A34" s="4" t="inlineStr">
        <is>
          <t>Net cash provided by (used in) financing activities</t>
        </is>
      </c>
      <c r="B34" s="5" t="n">
        <v>29149</v>
      </c>
      <c r="C34" s="5" t="n">
        <v>-3759</v>
      </c>
    </row>
    <row r="35">
      <c r="A35" s="4" t="inlineStr">
        <is>
          <t>Increase (decrease) in cash and cash equivalents and restricted cash</t>
        </is>
      </c>
      <c r="B35" s="5" t="n">
        <v>19913</v>
      </c>
      <c r="C35" s="5" t="n">
        <v>-5596</v>
      </c>
    </row>
    <row r="36">
      <c r="A36" s="4" t="inlineStr">
        <is>
          <t>Cash, cash equivalents, and restricted cash at beginning of period</t>
        </is>
      </c>
      <c r="B36" s="5" t="n">
        <v>17750</v>
      </c>
      <c r="C36" s="5" t="n">
        <v>30742</v>
      </c>
    </row>
    <row r="37">
      <c r="A37" s="4" t="inlineStr">
        <is>
          <t>Cash, cash equivalents, and restricted cash at end of period</t>
        </is>
      </c>
      <c r="B37" s="5" t="n">
        <v>37663</v>
      </c>
      <c r="C37" s="5" t="n">
        <v>25146</v>
      </c>
    </row>
    <row r="38">
      <c r="A38" s="3" t="inlineStr">
        <is>
          <t>Cash paid during the period for:</t>
        </is>
      </c>
      <c r="B38" s="4" t="inlineStr">
        <is>
          <t xml:space="preserve"> </t>
        </is>
      </c>
      <c r="C38" s="4" t="inlineStr">
        <is>
          <t xml:space="preserve"> </t>
        </is>
      </c>
    </row>
    <row r="39">
      <c r="A39" s="4" t="inlineStr">
        <is>
          <t>Interest</t>
        </is>
      </c>
      <c r="B39" s="5" t="n">
        <v>6353</v>
      </c>
      <c r="C39" s="5" t="n">
        <v>7639</v>
      </c>
    </row>
    <row r="40">
      <c r="A40" s="4" t="inlineStr">
        <is>
          <t>Income taxes paid (refunds received), net</t>
        </is>
      </c>
      <c r="B40" s="5" t="n">
        <v>-7</v>
      </c>
      <c r="C40" s="5" t="n">
        <v>-193</v>
      </c>
    </row>
    <row r="41">
      <c r="A41" s="3" t="inlineStr">
        <is>
          <t>Non-cash investing and financing activities:</t>
        </is>
      </c>
      <c r="B41" s="4" t="inlineStr">
        <is>
          <t xml:space="preserve"> </t>
        </is>
      </c>
      <c r="C41" s="4" t="inlineStr">
        <is>
          <t xml:space="preserve"> </t>
        </is>
      </c>
    </row>
    <row r="42">
      <c r="A42" s="4" t="inlineStr">
        <is>
          <t>Undeclared dividends on Series A convertible preferred stock</t>
        </is>
      </c>
      <c r="B42" s="5" t="n">
        <v>1335</v>
      </c>
      <c r="C42" s="5" t="n">
        <v>1198</v>
      </c>
    </row>
    <row r="43">
      <c r="A43" s="4" t="inlineStr">
        <is>
          <t>Non-cash additions of property and equipment</t>
        </is>
      </c>
      <c r="B43" s="6" t="n">
        <v>498</v>
      </c>
      <c r="C43" s="6" t="n">
        <v>1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formerly known as Capital Senior Living Corporation), a Delaware corporation (together with its subsidiaries, the “Company,” “we,” “our,” “us,” or “Sonida”), is one of the leading owner-operators of senior housing communities in the United States in terms of resident capacity. The Company owns, operates, and manages senior housing communities throughout the United States. As of March 31, 2024, the Company operated 71 senior housing communities in 18 states with an aggregate capacity of approximately 8,000 residents, including 61 communities which the Company owned and 10 communities that the Company third-party manages. The accompanying condensed consolidated financial statements include the financial statements of Sonida Senior Living, Inc. and its wholly-owned subsidiaries. All material intercompany balances and transactions have been eliminated in consolidation. Interim Unaudited Financial Information The accompanying condensed consolidated financial statements have been prepared in accordance with accounting principles generally accepted in the United States of America (“GAAP”) and should be read in conjunction with the condensed consolidated financial statements and notes thereto included in our Annual Report on Form 10-K for the year ended December 31, 2023.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March 31, 2024 and December 31, 2023, and our condensed consolidated results of operations and cash flows for the periods ended March 31, 2024 and 2023. Reclassifications Certain amounts previously reflected in the prior year condensed consolidated financial statements have been reclassified to conform to our March 31, 2024 presentation.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Liquidity During 2023, the Company's liquidity conditions, including operating losses and net working capital deficits, raised substantial doubt about the Company's ability to continue as a going concern. As a result of increases in occupancy occurring throughout 2023 and continuing into 2024, rental rate increases in March 2024 and the 2024 private placement transaction and Protective Life loan purchase, the Company has substantially improved its liquidity position. See “ Note 6 – Notes Payable ” and “ Note 7 –S ecurities Fi nancing ” for details of the transactions that have increased cash on hand significantly. In addition, $10.3 million was raised in April 2024 through our at-the-market equity offering. See “ Note 15 – Sub sequent Events .” Based on these events, the Company concluded it has adequate cash to meet its obligations as they become due for the 12-month period following the date the March 31, 2024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cash equivalents, and restricted cash (in thousands): March 31, December 31, Cash and cash equivalents $ 24,211 $ 4,082 Restricted cash: Property tax and insurance reserves 5,339 7,237 Lender reserves 4,665 3,329 Capital expenditures reserves 2,714 2,060 Escrow deposit 500 1,000 Deposits pursuant to outstanding letters of credit 42 42 Other reserves 192 — Total restricted cash 13,452 13,668 Total cash, cash equivalents, and restricted cash $ 37,663 $ 17,750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three months ended March 31, 2024 and 2023.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ssets,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See “ Note 4–Property and Equipment, net .”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3 million and $4.0 million, respectively, which is reported as deferred income within current liabilities of the Company’s condensed consolidated balance sheets as of March 31, 2024 and December 31, 2023. Revenues from the Medicaid program accounted for 11.6% and 9.3% of the Company’s revenue in the three months ended March 31, 2024 and 2023, respectively. During the three months ended March 31, 2024 and 2023, 22 and 24,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the three months ended March 31, 2024 and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For the three months ended March 31, 2023, the Company received approximately $2.0 million in various State Relief Funds from state departments due to financial distress impacts of COVID-19. For the three months ended March 31,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resident revenue–other operating revenue” in the Company’s condensed statements of operations and notes thereto. Credit Risk and Allowance for Doubtful Accounts The Company’s resident accounts receivable are generally due within 30 days after the date billed. Accounts receivable are reported net of an allowance for doubtful account s of $5.7 million and $5.3 million as of March 31, 2024 and December 31, 2023,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 16 ), Indiana ( 12 ), Ohio ( 10 ) and Wisconsin ( 8 ), which we estimate represented approximatel y 23%, 19%, 20% and 10%, resp ectively, of our resident revenues for the three months ended March 31, 2024.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recorded liabilities and reserves established for outstanding losses and expenses are adequate to cover the ultimate cost of losses and expenses incurred as of March 31, 2024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during the COVID-19 pandemic. We have not received any funds from the ERC as of March 31, 2024. The Company is evaluating the potential tax impact of the Protective Life Insurance Company gain on extinguishment of debt totaling $38.1 million. Redeemable Preferred Stock The Company's Series A Preferred Stock is convertible outside of our control and is classified as mezzanine equity. The Series A Preferred Stock was initially recorded at fair value upon issuance, net of issuance costs and discounts. The holders, or Conversant Dallas Parkway (A) LP and Conversant Dallas Parkway (B) LP (together, the “Conversant Preferred Investors”), of Series A Preferred Stock are entitled to vote with the holders of common stock on all matters submitted to a vote of stockholders of the Company. As such, the Conversant Preferred Investors, in combination with their common stock ownership as of March 31, 2024 and December 31,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4 and December 31, 2023,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During the three months ended March 31, 2024, the Board did not declare any dividends with respect to the Series A Preferred Stock, and accordingly, an aggregate of $1.3 million was added to the liquidation preference of the Series A Preferred Stock during such period, effectively increasing the carrying value of the redeemable preferred stock. 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4 and December 31, 2023, our derivative instruments consisted of interest rate caps that were not designated as hedge instruments. Changes in fair value of undesignated hedge instruments are recorded in current period earnings as interest expense. See “ Note 14–Derivatives and Hedging .” 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 Note 9 – Net Income Per Share .” 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ccounting Standards Codification (“ASC”) Topic 280, Segment Reporting , to be aggregated into one reporting segment. As such, the Company operates in one segment. Troubled Debt Restructurings The Company assesses all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on a prospective basis by calculating a new effective interest rate on the restructured debt and applying it to recognize lower interest expense over the remaining term. See “ Note 6–Notes Payable .” Recently Issued Accounting Pronouncements Not Yet Adopted Improvements to Reportable Segment Disclosures In November of 2023, the Financial Accounting Standards Board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densed consolidated financial statements.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56:16Z</dcterms:created>
  <dcterms:modified xmlns:dcterms="http://purl.org/dc/terms/" xmlns:xsi="http://www.w3.org/2001/XMLSchema-instance" xsi:type="dcterms:W3CDTF">2024-05-10T16:56:16Z</dcterms:modified>
</cp:coreProperties>
</file>